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 of Stockhol" sheetId="6" r:id="rId6"/>
    <s:sheet name="Description of Business" sheetId="7" r:id="rId7"/>
    <s:sheet name="Liquidity and Capital Resources" sheetId="8" r:id="rId8"/>
    <s:sheet name="Debt (Notes)" sheetId="9" r:id="rId9"/>
    <s:sheet name="Net Loss Per Common Share" sheetId="10" r:id="rId10"/>
    <s:sheet name="Equity Incentive Plan" sheetId="11" r:id="rId11"/>
    <s:sheet name="Stockholders' Equity" sheetId="12" r:id="rId12"/>
    <s:sheet name="Preferred Stock" sheetId="13" r:id="rId13"/>
    <s:sheet name="Intangible Assets" sheetId="14" r:id="rId14"/>
    <s:sheet name="License Agreements" sheetId="15" r:id="rId15"/>
    <s:sheet name="Commitments and Contingencies" sheetId="16" r:id="rId16"/>
    <s:sheet name="Restructuring Costs" sheetId="17" r:id="rId17"/>
    <s:sheet name="Subsequent Events" sheetId="18" r:id="rId18"/>
    <s:sheet name="Supplemental Financial Informat" sheetId="19" r:id="rId19"/>
    <s:sheet name="Description of Business (Polici" sheetId="20" r:id="rId20"/>
    <s:sheet name="Debt (Tables)" sheetId="21" r:id="rId21"/>
    <s:sheet name="Net Loss Per Common Share (Tabl" sheetId="22" r:id="rId22"/>
    <s:sheet name="Equity Incentive Plan (Tables)" sheetId="23" r:id="rId23"/>
    <s:sheet name="Intangible Assets (Tables)" sheetId="24" r:id="rId24"/>
    <s:sheet name="Commitments and Contingencies (" sheetId="25" r:id="rId25"/>
    <s:sheet name="Restructuring Costs (Tables)" sheetId="26" r:id="rId26"/>
    <s:sheet name="Supplemental Financial Inform27" sheetId="27" r:id="rId27"/>
    <s:sheet name="Description of Business - Addit" sheetId="28" r:id="rId28"/>
    <s:sheet name="Liquidity and Capital Resourc29" sheetId="29" r:id="rId29"/>
    <s:sheet name="Debt (Details)" sheetId="30" r:id="rId30"/>
    <s:sheet name="Debt - Transactions During the " sheetId="31" r:id="rId31"/>
    <s:sheet name="Debt - Interest Expense (Detail" sheetId="32" r:id="rId32"/>
    <s:sheet name="Net Loss Per Common Share - Add" sheetId="33" r:id="rId33"/>
    <s:sheet name="Net Loss Per Common Share (Deta" sheetId="34" r:id="rId34"/>
    <s:sheet name="Equity Incentive Plan - Additio" sheetId="35" r:id="rId35"/>
    <s:sheet name="Equity Incentive Plan - Assumpt" sheetId="36" r:id="rId36"/>
    <s:sheet name="Equity Incentive Plan - Summary" sheetId="37" r:id="rId37"/>
    <s:sheet name="Equity Incentive Plan - Summa38" sheetId="38" r:id="rId38"/>
    <s:sheet name="Stockholders' Equity - Addition" sheetId="39" r:id="rId39"/>
    <s:sheet name="Preferred Stock - Narrative (De" sheetId="40" r:id="rId40"/>
    <s:sheet name="Intangible Assets (Detail)" sheetId="41" r:id="rId41"/>
    <s:sheet name="Intangible Assets - Additional " sheetId="42" r:id="rId42"/>
    <s:sheet name="Intangible Assets - Estimated F" sheetId="43" r:id="rId43"/>
    <s:sheet name="License Agreements - Additional" sheetId="44" r:id="rId44"/>
    <s:sheet name="Commitments and Contingencies -" sheetId="45" r:id="rId45"/>
    <s:sheet name="Commitments and Contingencies46" sheetId="46" r:id="rId46"/>
    <s:sheet name="Restructuring Costs (Details)" sheetId="47" r:id="rId47"/>
    <s:sheet name="Subsequent Event - Additional I" sheetId="48" r:id="rId48"/>
    <s:sheet name="Supplemental Financial Inform49" sheetId="49" r:id="rId49"/>
    <s:sheet name="Supplemental Financial Inform50" sheetId="50" r:id="rId50"/>
    <s:sheet name="Supplemental Financial Inform51" sheetId="51" r:id="rId51"/>
    <s:sheet name="Supplemental Financial Inform52" sheetId="52" r:id="rId52"/>
    <s:sheet name="Supplemental Financial Inform53" sheetId="53" r:id="rId53"/>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07, 2015</t>
  </si>
  <si>
    <t>Document Information [Line Items]</t>
  </si>
  <si>
    <t>Document Type</t>
  </si>
  <si>
    <t>10-Q/A</t>
  </si>
  <si>
    <t>Amendment Flag</t>
  </si>
  <si>
    <t>false</t>
  </si>
  <si>
    <t>Document Period End Date</t>
  </si>
  <si>
    <t>Jun. 30,
		2015</t>
  </si>
  <si>
    <t>Document Fiscal Year Focus</t>
  </si>
  <si>
    <t>Document Fiscal Period Focus</t>
  </si>
  <si>
    <t>Q2</t>
  </si>
  <si>
    <t>Trading Symbol</t>
  </si>
  <si>
    <t>NSPH</t>
  </si>
  <si>
    <t>Entity Registrant Name</t>
  </si>
  <si>
    <t>NANOSPHERE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Restricted cash</t>
  </si>
  <si>
    <t>Accounts receivable - net of allowance for doubtful accounts</t>
  </si>
  <si>
    <t>Inventories</t>
  </si>
  <si>
    <t>Other current assets</t>
  </si>
  <si>
    <t>Total current assets</t>
  </si>
  <si>
    <t>Property and equipment - net of accumulated depreciation</t>
  </si>
  <si>
    <t>Intangible Assets - net of accumulated amortization</t>
  </si>
  <si>
    <t>Other Assets</t>
  </si>
  <si>
    <t>Total Assets</t>
  </si>
  <si>
    <t>Current liabilities:</t>
  </si>
  <si>
    <t>Accounts payable</t>
  </si>
  <si>
    <t>Accrued compensation</t>
  </si>
  <si>
    <t>Other current liabilities</t>
  </si>
  <si>
    <t>Debt - net</t>
  </si>
  <si>
    <t>Total current liabilities</t>
  </si>
  <si>
    <t>Total liabilities</t>
  </si>
  <si>
    <t>STOCKHOLDERS' EQUITY:</t>
  </si>
  <si>
    <t>Common stock, $0.01 par value; 150,000,000 shares authorized; 7,383,652 shares and 5,866,318 shares issued and outstanding as of June 30, 2015 and December 31, 2014, respectively</t>
  </si>
  <si>
    <t>Additional paid-in capital</t>
  </si>
  <si>
    <t>Accumulated deficit</t>
  </si>
  <si>
    <t>Total stockholders’ equity</t>
  </si>
  <si>
    <t>Total liabilities and stockholders' equity</t>
  </si>
  <si>
    <t>Series A</t>
  </si>
  <si>
    <t>Convertible preferred stock</t>
  </si>
  <si>
    <t>Series B Preferred Stock</t>
  </si>
  <si>
    <t>Condensed Balance Sheets (Parenthetical) - $ / shares</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Condensed Statements of Operations and Comprehensive Loss - USD ($) shares in Thousands</t>
  </si>
  <si>
    <t>3 Months Ended</t>
  </si>
  <si>
    <t>Jun. 30, 2014</t>
  </si>
  <si>
    <t>Revenue:</t>
  </si>
  <si>
    <t>Product sales</t>
  </si>
  <si>
    <t>Total revenue</t>
  </si>
  <si>
    <t>Costs and expenses:</t>
  </si>
  <si>
    <t>Cost of sales</t>
  </si>
  <si>
    <t>Research and development</t>
  </si>
  <si>
    <t>Sales, general, and administrative</t>
  </si>
  <si>
    <t>Restructuring costs</t>
  </si>
  <si>
    <t>Total costs and expenses</t>
  </si>
  <si>
    <t>Loss from operations</t>
  </si>
  <si>
    <t>Other income (expense):</t>
  </si>
  <si>
    <t>Interest expense</t>
  </si>
  <si>
    <t>Interest income</t>
  </si>
  <si>
    <t>Total other expense</t>
  </si>
  <si>
    <t>Net, and comprehensive loss</t>
  </si>
  <si>
    <t>Deemed dividend on convertible preferred stock, due to beneficial conversion feature</t>
  </si>
  <si>
    <t>Loss attributable to common shareholders</t>
  </si>
  <si>
    <t>Net loss per common share - basic and diluted</t>
  </si>
  <si>
    <t>Weighted average number of common shares outstanding - basic and diluted</t>
  </si>
  <si>
    <t>Condensed Statements of Cash Flows - USD ($) $ in Thousands</t>
  </si>
  <si>
    <t>OPERATING ACTIVITIES:</t>
  </si>
  <si>
    <t>Net loss</t>
  </si>
  <si>
    <t>Adjustments to reconcile net loss to net cash used in operating activities:</t>
  </si>
  <si>
    <t>Depreciation</t>
  </si>
  <si>
    <t>Amortization of intangible assets</t>
  </si>
  <si>
    <t>Amortization of financing costs and accretion of debt discount</t>
  </si>
  <si>
    <t>Share-based compensation</t>
  </si>
  <si>
    <t>Provision for doubtful accounts</t>
  </si>
  <si>
    <t>Changes in operating assets and liabilities:</t>
  </si>
  <si>
    <t>Accounts receivable</t>
  </si>
  <si>
    <t>Accrued and other current liabilities</t>
  </si>
  <si>
    <t>Net cash used in operating activities</t>
  </si>
  <si>
    <t>INVESTING ACTIVITIES:</t>
  </si>
  <si>
    <t>Purchases of property and equipment</t>
  </si>
  <si>
    <t>Net cash used in investing activities</t>
  </si>
  <si>
    <t>FINANCING ACTIVITIES:</t>
  </si>
  <si>
    <t>Proceeds from the issuance of debt with warrants</t>
  </si>
  <si>
    <t>Payments on debt</t>
  </si>
  <si>
    <t>Debt issuance costs</t>
  </si>
  <si>
    <t>Proceeds from the issuance of convertible preferred stock with warrants</t>
  </si>
  <si>
    <t>Equity issuance costs</t>
  </si>
  <si>
    <t>Proceeds from stock option exercise</t>
  </si>
  <si>
    <t>Net cash provided by financing activities</t>
  </si>
  <si>
    <t>Net decrease in cash and cash equivalents</t>
  </si>
  <si>
    <t>Cash and cash equivalents - Beginning of period</t>
  </si>
  <si>
    <t>Cash and cash equivalents - End of period</t>
  </si>
  <si>
    <t>NONCASH INVESTING AND FINANCING ACTIVITIES:</t>
  </si>
  <si>
    <t>Reclassification of inventory to (from) property and equipment</t>
  </si>
  <si>
    <t>Capital expenditures included in accounts payable</t>
  </si>
  <si>
    <t>Conversion of convertible preferred stock to common stock</t>
  </si>
  <si>
    <t>Deemed dividend on conversion of preferred stock to common stock</t>
  </si>
  <si>
    <t>Placement agent warrants in connection with convertible preferred stock</t>
  </si>
  <si>
    <t>Warrants issued with convertible preferred stock</t>
  </si>
  <si>
    <t>Warrants issued with debt</t>
  </si>
  <si>
    <t>SUPPLEMENTAL DISCLOSURE:</t>
  </si>
  <si>
    <t>Cash paid for interest</t>
  </si>
  <si>
    <t>Condensed Statement of Stockholders Equity Statement - 6 months ended Jun. 30, 2015 - USD ($) $ in Thousands</t>
  </si>
  <si>
    <t>Total</t>
  </si>
  <si>
    <t>Convertible Preferred StockSeries A</t>
  </si>
  <si>
    <t>Convertible Preferred StockSeries B</t>
  </si>
  <si>
    <t>Common Stock</t>
  </si>
  <si>
    <t>Additional Paid in Capital</t>
  </si>
  <si>
    <t>Accumulated Deficit</t>
  </si>
  <si>
    <t>Balance beginning of period, shares at Dec. 31, 2014</t>
  </si>
  <si>
    <t>Balance beginning of period at Dec. 31, 2014</t>
  </si>
  <si>
    <t>Increase (Decrease) in Stockholders' Equity [Roll Forward]</t>
  </si>
  <si>
    <t>Issuance of convertible preferred stock, stock</t>
  </si>
  <si>
    <t>Issuance of convertible preferred stock</t>
  </si>
  <si>
    <t>Costs related to the issuance of convertible preferred stock</t>
  </si>
  <si>
    <t>Issuance of placement agent warrants in connection with the convertible preferred stock</t>
  </si>
  <si>
    <t>Issuance of warrants with convertible preferred stock</t>
  </si>
  <si>
    <t>Beneficial conversion feature of convertible preferred stock</t>
  </si>
  <si>
    <t>Deemed dividend related to immediate accretion of beneficial conversion feature of convertible preferred stock</t>
  </si>
  <si>
    <t>Conversion of convertible preferred stock to common stock, shares</t>
  </si>
  <si>
    <t>Forfeiture of restricted stock, shares</t>
  </si>
  <si>
    <t>Share-based compensation expense</t>
  </si>
  <si>
    <t>Balance end of period, shares at Jun. 30, 2015</t>
  </si>
  <si>
    <t>Balance end of period at Jun. 30, 2015</t>
  </si>
  <si>
    <t>Description of Business</t>
  </si>
  <si>
    <t>Accounting Policies [Abstract]</t>
  </si>
  <si>
    <t>Description of Business and Significant Accounting Policies Nanosphere, Inc. (the “Company”) develops, manufactures and markets an advanced molecular diagnostics platform, the Verigene System, that enables simple, low cost, and highly sensitive genomic and protein testing on a single platform. Basis of Presentation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4 and notes thereto included in the Company’s Annual Report on Form 10-K. The results of operations for any interim period are not necessarily indicative of the results of operations expected for the full year. The accompanying condensed financial statements have been prepared on a going-concern basis, which contemplates the realization of assets and the satisfaction of liabilities in the normal course of business. Deferred Financing Costs - Costs incurred to issue debt are deferred and amortized as a component of interest expense using the effective interest method over the term of the related debt agreement. Amortization expense of deferred financing costs was less than $0.2 million during each of the three and six month periods ended June 30, 2015 , and less than $0.1 million during the three month period ended June 30, 2014, and $0.1 million for the six month period ended June 30, 2014. Use of Estimates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debt, preferred stock, warrants, and share-based compensation. Actual results could differ from those estimates. Fair Value of Financial Instruments - The carrying amount of the Company’s financial instruments, including cash and cash equivalents, accounts receivable, and accounts payable approximate their fair values. Fair value of debt was $16.5 million and $9.8 million at June 30, 2015 and December 31, 2014 , respectively. Reverse Stock Split - On April 7, 2015, the Company's Board of Directors and shareholders approved a 20 -to-1 reverse split of the Company's issued and outstanding common stock, effective at the close of business on April 8, 2015. The effect of this event has been reflected in all the share quantities and per share amounts in these financial statements. The shares of common stock authorized remained at 150 million and retained a par value of $0.01 . Debt, with Detachable Warrants - The Company accounts for debt with detachable warrants in accordance with ASC 470: Debt and allocated proceeds received to the debt and detachable warrants based on relative fair values. The Company assessed the classification of its common stock purchase warrants as of the date of the transaction and determined that such instruments meet the criteria for equity classification. The warrants are reported on the condensed balance sheet as a component of additional paid in capital within stockholders’ equity. The Company recorded the related issue costs and value ascribed to the warrants as a reduction of the debt. The discount is amortized utilizing the effective interest method over the term of the debt. The unamortized discount, if any, upon repayment of the notes will be expensed to interest expense. In accordance with ASC Subtopic 470-20, the Company determined the effective interest rate of the debt was 20.9% . The Company has also evaluated its debt and warrants in accordance with the provisions of ASC 815, Derivatives and Hedging , including consideration of embedded derivatives requiring bifurcation. Convertible Preferred Stock - The Company accounts for convertible preferred stock with detachable warrants in accordance with ASC 470: Debt and allocated proceeds received to the convertible preferred stock and detachable warrants based on relative fair values. The Company evaluated the classification of its convertible preferred stock and warrants and determined that such instruments meet the criteria for equity classification. The Company recorded the related issue costs and value ascribed to the warrants as a reduction of the convertible preferred stock. The Company has also evaluated its convertible preferred stock and warrants in accordance with the provisions of ASC 815, Derivatives and Hedging , , including consideration of embedded derivatives requiring bifurcation. Beneficial conversion feature - The issuance of the convertible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we have recognized the BCF as a deemed dividend in the statement of operations. New Accounting Pronouncements - In May 2014, the FASB issued Accounting Standard Update No. 2014-09, Revenue from Contracts with Customers , (“ASU No. 2014-09”)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2018 and may be applied on a full retrospective or modified retrospective approach. The Company is evaluating the impact of implementation and transition approach of this standard on its financial statements. In August 2014, the FASB issued ASU No. 2014-15, Disclosure of Uncertainties about an Entity’s Ability to Continue as a Going Concern.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currently discloses its uncertainty about its ability to continue as a going concern. The Company does not expect the adoption of ASU No. 2014-15 to have a material impact on its disclosures or its consolidated financial statement. In April 2015, the Financial Accounting Standards Board (“FASB”) issued Accounting Standards Update (“ASU”) No. 2015-03, Simplifying the Presentation of Debt Issuance Costs , which requires debt issuance costs to be presented in the balance sheet as a direct deduction from the carrying value of the associated debt liability, consistent with the presentation of a debt discount. ASU No. 2015-03 is effective for the interim and annual periods ending after December 15, 2015, with early adoption permitted. As of June 30, 2015, the Company adopted ASU No. 2015-03 and such adoption resulted in debt issuance costs for all periods presented to be reclassified to debt. Reclassifications - Certain information as of December 31, 2014 presented in the financial statements have been reclassified to the current presentation. These reclassifications include: i) the reclassification of $0.1 million of debt issuance costs upon the early adoption of ASU No. 2015-03 to debt on the condensed balance sheets, ii) the combination of warrants to acquire common stock within additional paid in capital on the condensed balance sheets and condensed statement of stockholders’ equity, and iii) the separate presentation of depreciation and amortization and accounts receivable and provision for doubtful accounts on the condensed statements of cash flows. These reclassifications had no impact on the results of operations, financial position, or cash flows. Restricted Cash - Any cash that is legally restricted from use is recorded in restricted cash on the condensed balance sheets. The new term loan facility (See Note 2) requires the Company to maintain a minimum account balance which is considered to be restricted cash. The restricted cash balance was $3 million on June 30, 2015 and there was no restricted cash on December 31, 2014. Comprehensive Loss - The Company’s comprehensive loss is equal to its net loss for all periods presented.</t>
  </si>
  <si>
    <t>Liquidity and Capital Resources</t>
  </si>
  <si>
    <t>Liquidity and Capital Resources [Abstract]</t>
  </si>
  <si>
    <t>Liquidity, Capital Resources and Recent Developments Liquidity and Capital Resources As of June 30, 2015 , the Company has incurred net losses of $438.0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had cash and cash equivalents of $23.9 million, of which $3 million is restricted cash as of June 30, 2015 and net cash used in operating activities of $13.7 million for the six months period ended June 30, 2015 . Management is uncertain that its current and anticipated cash resources would be sufficient to support currently forecasted operations through at least the next twelve months, and therefore, the Company will need additional debt or equity financing in the future to execute its business plan and to be able to continue as a going concern. Capital outlays and operating expenditures may increase over the next twelve months as the Company expands its infrastructure, manufacturing capacity and research and development activities to support commercialization of our products. These capital outlays and operating expenditures would be curtailed if the Company is not successful in raising additional funds. Many of the aspects of the Company’s forecasts involve management’s judgments and estimates that include factors that could be beyond our control and actual results could differ. These and other factors could cause our forecasted plans to be unsuccessful which could have a material adverse effect on our operating results, financial condition, and liquidity. Recent Developments Term Loan Facility with NSPH Funding LLC and SWK Funding LLC On May 14, 2015 (the "Closing Date") the Company entered into a Loan and Security Agreement ("2015 Loan Agreement") with NSPH Funding LLC, an affiliate of Life Sciences Alternative Funding, LLC, and SWK Funding LLC, as lenders (together, the “New Lenders”) providing for the New Lenders to advance term loans in an aggregate amount of up to $30 million (the “Loan”) to the Company. NSPH Funding LLC also agreed to act as agent under the loan facility (the “Collateral Agent”) . Also on the Closing Date, concurrent with the Company's entry into the 2015 Loan Agreement, the Company drew down $20.0 million of the Loan, terminated its existing debt facility, and repaid approximately $8.9 million in full satisfaction of all outstanding liabilities and obligations under such prior debt facility. The remaining $10 million of the New Lenders’ commitment (the “Second Advance”) can be drawn upon satisfaction of certain other conditions on or before May 14, 2016, including the Company achieving trailing six month revenue of at least $12 million during any consecutive six month period; and the Company selling no less than 100 cumulative new units during any 12 month period starting January 1, 2015. There can be no assurance that the Company will achieve the foregoing requirements in order to be able to draw the Second Advance. Under the original terms of the 2015 Loan Agreement, the Company was required to (i) raise at least $6.0 million in net proceeds from either equity financings or licensing or strategic partnership transactions on or before January 14, 2016 (the “Capital Requirement”), and (ii) maintain a minimum of $3.0 million in accounts that are subject to a control agreement in favor of the Collateral Agent (which minimum amount will be increased to $4.0 million after the earlier of the funding of the second tranche of the Loan or March 31, 2016). As further described below, on June 11, 2015 the Company completed a registered direct offering of series B preferred stock and warrants to purchase shares of common stock for approximately $4.0 million in net proceeds to the Company. Subsequent to the end of the Company’s second quarter, on July 29, 2015 the Company and the New Lenders entered into an amendment to the 2015 Loan Agreement (the “Amendment”) that reduced the Capital Requirement to $4.0 million and included the Lenders’ acknowledgement that the Capital Requirement has been fully satisfied. The Amendment also modified the minimum account balance in the Company’s accounts that are subject to a control agreement in favor of the Collateral Agent, by increasing the minimum balance to $4.0 million concurrent with the entry into the Amendment and providing that it shall increase to $5.0 million after the earlier of the funding of the Second Advance or December 31, 2016. Under the 2015 Loan Agreement, the Company will pay interest only (the “Interest Only Period”) on a quarterly basis until the earlier of (i) three years from the Closing Date or (ii) the Company’s failure to satisfy a ratio of certain expenses to gross profit as set forth in the 2015 Loan Agreement. At the conclusion of the Interest Only Period, the Company will be required to repay a portion of the outstanding principal and all accrued interest on a quarterly basis through the maturity date of the Loan depending on certain revenue thresholds established under the Loan Agreement, but subject to certain caps on the principal amount to be paid per fiscal quarter as established under the Loan Agreement. The term of the Loan (including the second tranche, if advanced) is six years , or earlier if the Company fails to satisfy a ratio of certain expenses to gross profits or if an event of default occurs, all as set forth in the 2015 Loan Agreement. Interest on the Loan will accrue at a rate of 11.50% per annum plus the greater of (i) 1.00% or (ii) LIBOR. The interest rate will increase by 5.00% upon the occurrence and during the continuation of an event of default under the 2015 Loan Agreement. A facility fee for the Loan of $0.45 million was paid upon execution of the Loan Agreement. A final fee equal to 5.00% of the aggregate principal amount of the Loan funded (without regard to prepayments during the term of the Loan) at such time will be due upon any repayment of the Loan or acceleration of the Loan. In the event that the Loan is prepaid or accelerated for any reason prior to the third anniversary of the Closing Date, a prepayment fee equal to 2.00% of the principal amount prepaid (if prior to the first anniversary of the Effective Date) or 1.00% (if after the first anniversary but prior to the third anniversary of the Closing Date) is also payable. The Loan is secured by substantially all of the assets of the Company, including, without limitation, the Company’s intellectual property. The 2015 Loan Agreement includes customary negative covenants that restrict the Company from incurring additional debt, paying dividends, disposing of material assets (except for sales in the ordinary course). The 2015 Loan Agreement also provides for customary events of default, including among others, nonpayment of principal, interest, fees or other amounts; material inaccuracy of representations; material adverse change; violation of covenants; and bankruptcy or insolvency of the Company. If an event of default occurs under the 2015 Loan Agreement, the entire outstanding balance would become immediately due and payable upon notice in certain instances from the Collateral Agent or New Lenders (or on an automatic basis in the event of a bankruptcy or insolvency event). As consideration for the funding of the Loan and the New Lenders’ commitment thereunder, on the Closing Date the Company issued warrants to the New Lenders to acquire an aggregate of up to 1,000,000 shares of common stock, par value $0.01 (the “Common Stock”) with an exercise price of $0.01 per share and an expiration date that is ten years from the date of the 2015 Loan Agreement (the “Lender Warrants”). At the time of issuance, the relative fair value of the warrants was estimated at $3.9 million using the Black-Scholes model and recorded as a debt discount. Series A Convertible Preferred Stock On May 11, 2015, the Company issued $4.4 million of series A convertible preferred stock (the "Series A Preferred Stock") (which are convertible into a total of 1,168,659 shares of common stock at a conversion price of $3.765 ) and warrants to purchase shares of common stock exercisable for up to 1,168,659 additional shares of common stock, in the aggregate at exercise price of $3.65 per share (the "Series A Investor Warrants"). In connection with the Series A Offering, and as partial payment of the placement agent’s fees in connection therewith, the Company issued to the placement agent and certain of its principals warrants to purchase an aggregate of 70,120 shares of common stock at an exercise price of $4.45 per share (the “Series A Placement Agent Warrants, and together with the Series A Investor Warrants, the “Series A Warrants”). The Series A Warrants are exercisable for 4.5 to 5 years commencing November 14, 2015. At the time of issuance, the relative fair value of the Series A Investor Warrants was estimated at $1.6 million using the Black-Scholes model and recorded as issuance costs. The Series A Preferred Stock is perpetual and does not have a required dividend right or voting rights and has a liquidation preference of $0.01 per share. The Series A Preferred Stock has a limitation on conversion into common stock to preclude the holder from acquiring beneficial ownership of more than 4.99% of our outstanding common stock, which may be increased to 9.99% in certain circumstances. The Company completed the issuance and sale of the Series A Preferred Stock and Series A Warrants on May 14, 2015. Net proceeds from the Series A Offering after placement agent fees and other offering expenses were approximately $4.0 million. Under the terms of the Series A Purchase Agreement, the Company is restricted from selling equity securities for the first 150 days following the closing, subject to certain exceptions (the "Lock-Up Restriction"). This Lock-Up Restriction shall lapse if the Company's common stock achieves a volume weighted average price of least $6 per share with an average daily trading volume of at least $0.25 million for any period of 20 consecutive trading days. Series B Convertible Preferred Stock On June 8, 2015, the Investors waived the Lock-Up Restriction and the Company issued $4.4 million of series B convertible preferred stock (the “Series B Preferred Stock”) (which are convertible into a total of 1,203,800 shares of common stock at a conversion price of $3.655 ) and warrants to purchase shares of common stock exercisable for up to 1,203,800 additional shares of common stock, in the aggregate at an exercise price of $3.54 per share (the “Series B Investor Warrants”). In connection with the Series B Offering, and as partial payment of the placement agent’s fees in connection therewith, the Company issued to the placement agent and certain of its principals warrants to purchase an aggregate of 72,230 shares of common stock at an exercise price of $3.54 per share (the “Series B Placement Agent Warrants, and together with the Series B Investor Warrants, the “Series B Warrants”). The Series B Warrants are exercisable for 4.5 to 5 years commencing December 11, 2015. At the time of issuance, the relative fair value of the Series B Investor Warrants was estimated at $1.6 million using the Black-Scholes model and recorded as issuance costs. The Series B Preferred Stock is perpetual and does not have a required dividend right or voting rights and has a liquidation preference of $0.01 per share. The Series B Preferred Stock has a limitation on conversion into common stock to preclude the holder from acquiring beneficial ownership of more than 4.99% of our outstanding common stock, which may be increased to 9.99% in certain circumstances. The Company completed the issuance and sale of the Series B Preferred Stock and Series B Warrants on June 11, 2015. Net proceeds from the Series B Offering after placement agent fees and other offering expenses were approximately $4.0 million. Under the terms of the Series B Purchase Agreement, the Company is restricted from selling equity securities for the first 150 days from the May 14, 2015 closing of the Series A Offering, subject to certain exceptions. This restriction shall lapse if the Company's common stock achieves a volume weighted average price of least $6.0 per share with an average daily trading volume of at least $0.25 million for any period of 20 consecutive trading days. The Lender Warrants, Series A Warrants, and Series B Warrants can be settled in shares of our common stock by cashless exercise in lieu of payment of the exercise price at the option of the holder. The warrants contain no mandatory redemption features and no repurchase obligations requiring the transferring of assets and are for a fixed number of shares, except for customary anti-dilution adjustments.</t>
  </si>
  <si>
    <t>Debt (Notes)</t>
  </si>
  <si>
    <t>Debt Disclosure [Abstract]</t>
  </si>
  <si>
    <t>Debt</t>
  </si>
  <si>
    <t>Debt The following table summarizes the Company's debt as of June 30, 2015 and December 31, 2014: June 30, 2015 December 31, 2014 Silicon Valley Bank and Oxford Finance LLC $ — $ 9,919 Debt discount, inclusive of issue costs — (203 ) — 9,716 NSPH Funding LLC and SWK Funding LLC 20,000 — Debt discount, inclusive of issue costs (4,760 ) — Debt $ 15,240 $ 9,716 The following table sets forth debt transactions from December 31, 2014, through June 30, 2015: Balance at December 31, 2014 $ 9,716 Payments on debt (9,916 ) New debt, net of discount, inclusive of issue costs 15,238 Discount and deferred financing cost amortization 202 Balance at June 30, 2015 $ 15,240 The following table summarizes the interest expense for the three and six months ended June 30, 2015 and 2014: Three Months Ended June 30, Six Months Ended June 30, 2015 2014 2015 2014 Silicon Valley Bank and Oxford Finance LLC Interest Expense, accrued or paid $ 405 $ 277 $ 627 $ 554 Amortization of discount and deferred financing fees 20 90 85 176 NSPH and SWK Funding Interest Expense, accrued or paid 313 — 313 — Amortization of discount and deferred financing fees 117 — 117 — Interest Expense $ 855 $ 367 $ 1,142 $ 730</t>
  </si>
  <si>
    <t>Net Loss Per Common Share</t>
  </si>
  <si>
    <t>Earnings Per Share [Abstract]</t>
  </si>
  <si>
    <t>Net Loss Per Common Share Basic and diluted net loss, per common share have been calculated in accordance with ASC Topic 260, “Earnings Per Share” , for the three and six month periods ended June 30, 2015 and 2014 . As the Company had a net loss in each of the periods presented, basic and diluted net loss per common share are the same. The computation of basic net loss per common share for the three and six month periods ended June 30, 2015 and 2014 excluded 0 and 50,475 shares of restricted stock, respectively (see Note 5). While these restricted shares of stock are included in outstanding shares on the condensed balance sheet, these restricted shares are excluded from basic net loss per common share in accordance with ASC Topic 260 due to the forfeiture provisions associated with these shares. The computations of diluted net loss per common share for the three and six month periods ended June 30, 2015 and 2014 did not include the outstanding shares of restricted stock, options to acquire common stock, common stock warrants, and convertible preferred stock, as the inclusion of these securities would have been antidilutive: Six Months Ended June 30, 2015 2014 Restricted stock — 50,475 Stock options 204,888 272,297 Common stock warrants 3,521,610 6,801 Convertible preferred stock (3,107 preferred shares that are convertible to 850,000 shares of common stock) 850,000 — 4,576,498 329,573</t>
  </si>
  <si>
    <t>Equity Incentive Plan</t>
  </si>
  <si>
    <t>Equity Incentive Plan 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over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 - 25% of the granted option shares will vest upon the achievement of each of four or five milestones as defined in the option grant agreements, with any remaining unvested options vesting on the seven year anniversary of the option grant dates. Approximately 11% of the options granted and outstanding contain “accelerated vesting” provisions. The fair values of the Company’s option awards granted during the six months ended June 30, 2015 , were estimated at the dates of grant using the Black-Scholes option pricing model with the following assumptions: Expected dividend yield 0.00 % Expected volatility 78.00 % Risk free interest rate 1.66 % Weighted-average expected option life in years 6.00 Estimated weighted-average fair value on the date of grant based on the above assumptions $ 2.91 Estimated forfeiture rate for unvested options 12.50 % The expected volatility for option awards granted in 2015 was based on the Company’s actual historical volatility. The risk-free rate is based on the U.S. Treasury yield curve in effect at the time of the grants for periods consistent with the expected life of the option. The expected life of options that vest ratably ove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 Total compensation cost recognized for all stock option awards was $0.2 million and $0.5 million in the three and six month periods ended June 30, 2015 , respectively, and $0.3 million and $0.7 million for the same periods ended June 30, 2014 , respectively. As of June 30, 2015 , the total compensation cost not yet recognized related to the non-vested stock option awards is approximately $0.9 million, which is expected to be recognized over the next three years, with a weighted average term of 1.4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 A summary of option activity under the plans as of June 30, 2015 , for the three month period ended is presented below: Options Number of Weighted Weighted Aggregate Outstanding - January 1, 2015 266,356 $ 73.20 Granted 1,033 $ 4.31 Exercised — Expired (56,943 ) $ 64.85 Forfeited (5,558 ) $ 15.07 Outstanding - June 30, 2015 204,888 $ 65.22 5.73 $ — Exercisable - June 30, 2015 168,779 $ 67.41 5.42 $ — Vested and Expected to Vest - June 30, 2015 204,780 $ 65.49 5.69 $ — No options were exercised in the six month period ended June 30, 2015, and 467,500 options were exercised in the same period ended in 2014. Included in the number of options outstanding at June 30, 2015 are 21,854 options with a weighted average exercise price of $106.00 per share, which have accelerated vesting provisions based on the criteria mentioned above. The total fair value of shares vested during the three and six months ended June 30, 2015 was $0.9 million and $0.9 million, respectively, and $0.4 million and $1.8 million, for the same periods in 2014. A summary of the restricted shares activity under the plans as of June 30, 2015 , for the six month period ended is presented below: Restricted Stock Number of Outstanding - January 1, 2015 29,175 Granted — Vested (24,050 ) Forfeited (5,125 ) Outstanding - June 30, 2015 — During the three months ended June 30, 2015, the Company recognized a credit to restricted stock compensation expense of $(0.1) million, due to forfeitures, and less than $0.1 million of restricted stock compensation expense during the six months ended June 30, 2015. Restricted stock compensation expenses for the three and six months ended June 30, 2014 were $0.6 million and $1.2 million respectively. As of June 30, 2015 , there are no outstanding restricted stock.</t>
  </si>
  <si>
    <t>Stockholders' Equity</t>
  </si>
  <si>
    <t>Equity [Abstract]</t>
  </si>
  <si>
    <t>Stockholders’ Equity On September 19, 2014, the Company received a deficiency letter from the Listing Qualifications Department of The NASDAQ Stock Market, notifying the Company that, for the prior 30 consecutive business days, the bid price of the Company's common stock was not maintained at the minimum $1.00 per share as required for continued listing on The NASDAQ Global Market. In October 2014, the Company transferred the listing of its common stock to the NASDAQ Capital Global Market, and on April 8, 2015 effected a 20 -to-1 reverse split of its common stock. The Company's common stock has had a minimum bid price of at least $1.00 every trading day subsequent to the company effecting the reverse stock split. On April 23, 2015, the Listing Qualifications Department of The NASDAQ Stock Market notified the Company, that the Company has regained compliance with Listing Rule 5450(a)(1).</t>
  </si>
  <si>
    <t>Preferred Stock</t>
  </si>
  <si>
    <t>Preferred Stock Series A Convertible Preferred Stock The Company issued and sold 4,400 shares of Series A Preferred Stock to the Investors on May 14, 2015. The Series A Preferred Stock, par value $0.01 , was sold for $1,000 per share and was convertible at any time at the holder’s option, and did actually convert in a series of conversion in May and June 2015, at a conversion rate of $3.765 per share into 1,168,659 shares of the Company's common stock. However, conversion is prohibited under certain conditions regarding an investor’s level of ownership of our common stock. In the event of the Company’s liquidation, dissolution, or winding up, holders of the Series A Preferred Stock will receive payment equal to $0.01 per share of Series A Preferred Stock before any proceeds are distributed to holders of our common stock, and thereafter will share in any liquidation distribution with the common stock on an ‘as-converted’ basis. The Series A Preferred Stock generally has no voting rights (except as required by law and in certain other circumstances). I n a concurrent private placement, the Company issued the Series A Warrants to the Investors and the placement agent for the Series A Offering, which are exercisable into up to 1,238,779 shares of our common stock with the 1,168,659 Series A Investor Warrants having an exercise price of $3.65 per share and the Series A Placement Agent Warrants having an exercise price of $4.45 per share, in each case subject to certain customary anti-dilution adjustments. The Series A Investor Warrants are exercisable at any time between November 14, 2015 and November 14, 2020. The Series A Placement Agent Warrants are exercisable at any time between November 14, 2015 and May 14, 2020. The Series A Warrants can be settled in shares of our common stock by cashless exercise in lieu of payment of the exercise price at the option of the investors if the underlying shares are not then registered for resale. The Series A Warrant holders will participate in any dividends declared and paid to common stock holders on an ‘as-exercised’ basis, and will be held in abeyance until the warrants are exercised. The Company has determined that the Series A Warrants qualify for accounting as equity instruments rather than as liabilities. As of the May 14, 2015 issuance date, the Company estimated the fair value of the Series A Investor Warrants at $3.2 million under the Black-Scholes option pricing model using the following primary assumptions: contractual term of 5.5 years, volatility rate of 77.26% , risk-free interest rate of 1.62% and expected dividend rate of 0% . Based on the Series A Investor Warrant’s relative fair value to the fair value of the Series A Preferred Stock, $1.6 million of the $4.4 million of proceeds was allocated to the Series A Investor Warrants, creating a corresponding preferred stock discount in the same amount. The Company assessed the Series A Preferred Stock and the related Series A Warrants under ASC Topic 480, “Distinguishing Liabilities from Equity” (“ASC 480”), ASC Topic 815, “Derivatives and Hedging” (“ASC 815”), and ASC Topic 470, “Debt” (“ASC 470”). The preferred stock contains an embedded feature allowing an optional conversion by the holder into common stock which meets the definition of a derivative. However, we determined that the preferred stock is an “equity host” (as described by ASC 815) for purposes of assessing the embedded derivative for potential bifurcation and that the optional conversion feature is clearly and closely associated to the preferred stock host; therefore the embedded derivative does not require bifurcation and separate recognition under ASC 815. We determined there to be a beneficial conversion feature (“BCF”) requiring recognition at its intrinsic value. Since the conversion option of the preferred stock was immediately exercisable, the amount allocated to the BCF was immediately accreted to preferred dividends, resulting in an increase in the carrying value of the preferred stock. We also assessed the Series A Warrants under ASC 815 and determined that they did not initially meet the definition of a derivative, but will require evaluation on an on-going basis. As of June 30, 2015, we determined that the warrants still did not meet the definition of a derivative and continued to qualify for equity recognition. On May 14, 2015 the Company recorded a deemed dividend of $2.2 million related to the beneficial conversion feature with the issuance of the Series A Convertible Preferred stock. As of June 30, 2015, all Series A Preferred Stock had converted to common stock. Upon conversion the Company recorded an additional deemed dividend of $1.6 million. Series B Convertible Preferred Stock The Company issued and sold 4,400 shares of Series B Preferred Stock on June 11, 2015. The Series B Preferred Stock, par value $0.01 , was sold for $1,000 per share and is convertible at any time at the holder’s option at a conversion rate of $3.655 per share (subject to certain, customary anti-dilution provisions) into 1,203,800 shares of the Company's common stock. However, conversion is prohibited under certain conditions regarding an investor’s level of ownership of our common stock. In the event of Company’s liquidation, dissolution, or winding up, holders of the Series B Preferred Stock will receive payment equal to $0.01 per share of Series B Preferred Stock before any proceeds are distributed to holders of our common stock, and thereafter will share in any liquidation distribution with the common stock on an ‘as-converted’ basis. The Series B Preferred Stock generally has no voting rights (except as required by law and in certain other circumstances) and are not entitled to receive any dividends, unless and until specifically declared by the Company’s board of directors, provided, that the Series B Preferred Stock will share in such dividends on an ‘as-converted’ basis. In a concurrent private placement, the Company issued the Series B Warrants to the Investors and the placement agent for the Series B Offering for no additional consideration. The Series B Warrants are exercisable into up to 1,276,060 shares of our common stock at an exercise price of $3.54 per share (subject to certain, customary anti-dilution provisions). The Series B Investor Warrants are exercisable at any time between December 11, 2015 and December 11, 2020. The Series B Placement Agent Warrants are exercisable at any time between December 11, 2015 and June 08, 2020. The terms of the Series B Warrants and related registration rights agreement are otherwise identical to those of the Series A Warrants. As of the June 11, 2015 issuance date, the Company estimated the fair value of the Series B Investor Warrants at $2.9 million under the Black-Scholes option pricing model using the following primary assumptions: contractual term of 5.5 years, volatility rate of 77.36% , risk-free interest rate of 1.82% and expected dividend rate of 0% . Based on the Series B Investor Warrant’s relative fair value to the fair value of the Series B Stock, $1.6 million of the $4.4 million of proceeds was allocated to the Series B Investor Warrants, creating a corresponding preferred stock discount in the same amount. We assessed the Series B Preferred Stock and Series B Warrants using the same methodology as for the Series A Preferred Stock and Series A Warrants(see discussion above), and resulting in the same determinations. The Company accounts for obligations under the registration rights agreements with the New Lenders and Investors in accordance with ASC 450 “Contingencies,” which requires us to record a liability if the contingent loss is probable and the amount can be estimated. At June 30, 2015, the Company has not recorded a liability pertaining to the Company’s obligations under the registration rights agreements because the amount is not deemed probable. On June 8, 2015 the Company recorded a deemed dividend of $1.5 million related to the beneficial conversion feature with the issuance of the Series B Convertible Preferred stock. As of June 30, 2015, 1,293.139 shares of Series B Preferred Stock had converted to 353,800 common stock, with a balance of 3,106.861 remaining which is convertible to 850,000 common stock. Upon conversion the Company recorded an additional deemed dividend of $0.5 million</t>
  </si>
  <si>
    <t>Intangible Assets</t>
  </si>
  <si>
    <t>Goodwill and Intangible Assets Disclosure [Abstract]</t>
  </si>
  <si>
    <t>Intangible Assets Intangible assets, consisting of purchased intellectual property, as of June 30, 2015 and December 31, 2014 comprise the following (in thousands): June 30, 2015 December 31, 2014 Cost Accumulated Net Cost Accumulated Net Intellectual property - licenses $ 3,263 $ (1,572 ) $ 1,691 $ 3,263 $ (1,432 ) $ 1,831 Patents 455 (229 ) 226 455 (206 ) 249 Total $ 3,718 $ (1,801 ) $ 1,917 $ 3,718 $ (1,638 ) $ 2,080 Licenses are amortized from the date of initial use of the licensed technology and such amortization continues over the remaining life of the license. The future amortization expense reflected in the table below is based on licenses for which the licensed technology is being used as of June 30, 2015 . Amortization expense for intangible assets was less than $0.1 million, and less than $0.2 million for the three and six month periods ended June 30, 2015 , respectively, and $0.1 million and $0.3 million for the same periods in 2014 , respectively. Estimated future amortization expense is as follows (in thousands): Years Ending December 31 2015 (July 1 to December 31) $ 160 2016 309 2017 293 2018 211 2019 211 Thereafter 733</t>
  </si>
  <si>
    <t>License Agreements</t>
  </si>
  <si>
    <t>License Agreements The Company has entered into several nonexclusive license agreements with various companies covering certain technologies which are embedded in the Company’s diagnostic instruments and diagnostic test products. As of June 30, 2015 , the Company has paid aggregate initial license fees of $3.7 million for these licenses, and has agreed to pay a percentage of net sales as royalties, in percentage amounts ranging from less than 1.0% to 12.0% . These initial license fees were capitalized as intangible assets (see Note 8). Certain license agreements have minimum annual royalty payments, and such minimum payments are $0.2 million in 2015, and are less than $0.1 million annually thereafter through the dates the respective licenses terminate. These licenses expire at various times, corresponding to the subject patents expirations, which currently range from 2015 to 2027 .</t>
  </si>
  <si>
    <t>Commitments and Contingencies</t>
  </si>
  <si>
    <t>Commitments and Contingencies Disclosure [Abstract]</t>
  </si>
  <si>
    <t>Commitments and Contingencies In November 2013, the Company exercised its renewal option on the lease at its corporate headquarters, and the lease term was extended to May 2017. Rent and operating expenses associated with the office and laboratory space were $0.4 million and $0.8 million for the three and six months periods ended June 30, 2015 , and 2014 , respectively. On January 1, 2015 the Company was leasing 40,749 square feet of space for its administrative, executive, research and development, and manufacturing functions. On February 16, 2015, the Company exercised an option under its lease to acquire an additional 7,721 square feet of space at its corporate headquarters to expand its manufacturing facility, now leasing a total of 48,470 square feet. With this additional space, the annual future minimum obligations, including common area maintenance (CAM), for the operating leases as of June 30, 2015 , are as follows (in thousands): Years Ending December 31 Operating 2015 (July 1 to December 31) $ 340 2016 784 2017 419 Total minimum lease payments $ 1,543</t>
  </si>
  <si>
    <t>Restructuring Costs</t>
  </si>
  <si>
    <t>Restructuring and Related Activities [Abstract]</t>
  </si>
  <si>
    <t>Restructuring Costs In January 2015, the Company eliminated certain full time positions, and recorded a restructuring expense of $0.5 million for severance. The Company will pay the remaining severance through September 2015. The table below shows the provision, which is included in other current liabilities in the balance sheet, and payments made through March 31, 2015, and June 30, 2015: Three months ended March 31, 2015 Three months ended June 30, 2015 Cost Payments Balance Payments Balance Provision for Restructure (in thousands) $ 513 $ (266 ) $ 247 $ (198 ) $ 49</t>
  </si>
  <si>
    <t>Subsequent Events</t>
  </si>
  <si>
    <t>Subsequent Events [Abstract]</t>
  </si>
  <si>
    <t>Subsequent Events Under the original terms of the 2015 Loan Agreement, the Company was required to (i) raise at least $6.0 million in net proceeds from either equity financings or licensing or strategic partnership transactions on or before January 14, 2016 (the “Capital Requirement”), and (ii) maintain a minimum of $3.0 million in accounts that are subject to a control agreement in favor of the Collateral Agent (which minimum amount will be increased to $4.0 million after the earlier of the funding of the second tranche of the Loan or March 31, 2016). As further described below, on June 11, 2015 the Company completed a registered direct offering of series B preferred stock and warrants to purchase shares of common stock for approximately $4.0 million in net proceeds to the Company. Subsequent to the end of the Company’s second quarter, on July 29, 2015 the Company and the New Lenders entered into an amendment to the 2015 Loan Agreement (the “Amendment”) that reduced the Capital Requirement to $4.0 million and included the Lenders’ acknowledgement that the Capital Requirement has been fully satisfied. The Amendment also modified the minimum account balance in the Company’s accounts that are subject to a control agreement in favor of the Collateral Agent, by increasing the minimum balance to $4.0 million concurrent with the entry into the Amendment and providing that it shall increase to $5.0 million after the earlier of the funding of the Second Advance or December 31, 2016.</t>
  </si>
  <si>
    <t>Supplemental Financial Information</t>
  </si>
  <si>
    <t>Supplemental Cash Flow Elements [Abstract]</t>
  </si>
  <si>
    <t>Supplemental Financial Information Inventories (in thousands): June 30, 2015 December 31, 2014 Raw materials $ 4,035 $ 3,041 Work-in-process 264 162 Finished goods 6,491 6,184 Inventories $ 10,790 $ 9,387 Accounts Receivable (in thousands): June 30, 2015 December 31, 2014 Accounts receivable $ 3,580 $ 4,379 Allowance for doubtful accounts (188 ) (87 ) Accounts receivable - net $ 3,392 $ 4,292 Property and Equipment (in thousands): June 30, 2015 December 31, 2014 Total property and equipment - at cost $ 21,462 $ 23,696 Less accumulated depreciation (16,343 ) (18,624 ) Property and equipment - net $ 5,119 $ 5,072 Other Current Liabilities (in thousands): June 30, 2015 December 31, 2014 Accrued clinical trial expenses $ 780 $ 1,858 Accrued license fees 30 65 All other 1,772 1,250 Other current liabilities $ 2,582 $ 3,173 Three months ended June 30, Six months ended June 30, Product Reporting: 2015 2014 2015 2014 Revenues: Instruments $ 915 $ 453 $ 1,618 $ 1,012 Consumables 3,803 2,219 7,718 4,943 Total revenues $ 4,718 $ 2,672 $ 9,336 $ 5,955</t>
  </si>
  <si>
    <t>Description of Business (Policies)</t>
  </si>
  <si>
    <t>Basis of Presentation</t>
  </si>
  <si>
    <t>Basis of Presentation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4 and notes thereto included in the Company’s Annual Report on Form 10-K. The results of operations for any interim period are not necessarily indicative of the results of operations expected for the full year.</t>
  </si>
  <si>
    <t>Deferred Financing Costs</t>
  </si>
  <si>
    <t xml:space="preserve">Deferred Financing Costs - Costs incurred to issue debt are deferred and amortized as a component of interest expense using the effective interest method over the term of the related debt agreement. </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debt, preferred stock, warrants, and share-based compensation. Actual results could differ from those estimates.</t>
  </si>
  <si>
    <t>Fair Value of Financial Instruments</t>
  </si>
  <si>
    <t>Fair Value of Financial Instruments - The carrying amount of the Company’s financial instruments, including cash and cash equivalents, accounts receivable, and accounts payable approximate their fair values.</t>
  </si>
  <si>
    <t>New Accounting Pronouncements</t>
  </si>
  <si>
    <t>New Accounting Pronouncements - In May 2014, the FASB issued Accounting Standard Update No. 2014-09, Revenue from Contracts with Customers , (“ASU No. 2014-09”)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2018 and may be applied on a full retrospective or modified retrospective approach. The Company is evaluating the impact of implementation and transition approach of this standard on its financial statements. In August 2014, the FASB issued ASU No. 2014-15, Disclosure of Uncertainties about an Entity’s Ability to Continue as a Going Concern.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currently discloses its uncertainty about its ability to continue as a going concern. The Company does not expect the adoption of ASU No. 2014-15 to have a material impact on its disclosures or its consolidated financial statement. In April 2015, the Financial Accounting Standards Board (“FASB”) issued Accounting Standards Update (“ASU”) No. 2015-03, Simplifying the Presentation of Debt Issuance Costs , which requires debt issuance costs to be presented in the balance sheet as a direct deduction from the carrying value of the associated debt liability, consistent with the presentation of a debt discount. ASU No. 2015-03 is effective for the interim and annual periods ending after December 15, 2015, with early adoption permitted. As of June 30, 2015, the Company adopted ASU No. 2015-03 and such adoption resulted in debt issuance costs for all periods presented to be reclassified to debt. Reclassifications - Certain information as of December 31, 2014 presented in the financial statements have been reclassified to the current presentation. These reclassifications include: i) the reclassification of $0.1 million of debt issuance costs upon the early adoption of ASU No. 2015-03 to debt on the condensed balance sheets, ii) the combination of warrants to acquire common stock within additional paid in capital on the condensed balance sheets and condensed statement of stockholders’ equity, and iii) the separate presentation of depreciation and amortization and accounts receivable and provision for doubtful accounts on the condensed statements of cash flows. These reclassifications had no impact on the results of operations, financial position, or cash flows. Restricted Cash - Any cash that is legally restricted from use is recorded in restricted cash on the condensed balance sheets. The new term loan facility (See Note 2) requires the Company to maintain a minimum account balance which is considered to be restricted cash. The restricted cash balance was $3 million on June 30, 2015 and there was no restricted cash on December 31, 2014. Comprehensive Loss - The Company’s comprehensive loss is equal to its net loss for all periods presented.</t>
  </si>
  <si>
    <t>Debt (Tables)</t>
  </si>
  <si>
    <t>Schedule of Long-term Debt Instruments</t>
  </si>
  <si>
    <t>The following table summarizes the Company's debt as of June 30, 2015 and December 31, 2014: June 30, 2015 December 31, 2014 Silicon Valley Bank and Oxford Finance LLC $ — $ 9,919 Debt discount, inclusive of issue costs — (203 ) — 9,716 NSPH Funding LLC and SWK Funding LLC 20,000 — Debt discount, inclusive of issue costs (4,760 ) — Debt $ 15,240 $ 9,716</t>
  </si>
  <si>
    <t>Schedule of Debt</t>
  </si>
  <si>
    <t>The following table summarizes the interest expense for the three and six months ended June 30, 2015 and 2014: Three Months Ended June 30, Six Months Ended June 30, 2015 2014 2015 2014 Silicon Valley Bank and Oxford Finance LLC Interest Expense, accrued or paid $ 405 $ 277 $ 627 $ 554 Amortization of discount and deferred financing fees 20 90 85 176 NSPH and SWK Funding Interest Expense, accrued or paid 313 — 313 — Amortization of discount and deferred financing fees 117 — 117 — Interest Expense $ 855 $ 367 $ 1,142 $ 730 The following table sets forth debt transactions from December 31, 2014, through June 30, 2015: Balance at December 31, 2014 $ 9,716 Payments on debt (9,916 ) New debt, net of discount, inclusive of issue costs 15,238 Discount and deferred financing cost amortization 202 Balance at June 30, 2015 $ 15,240</t>
  </si>
  <si>
    <t>Net Loss Per Common Share (Tables)</t>
  </si>
  <si>
    <t>Antidilutive Common Stock and Common Stock Warrants</t>
  </si>
  <si>
    <t>The computations of diluted net loss per common share for the three and six month periods ended June 30, 2015 and 2014 did not include the outstanding shares of restricted stock, options to acquire common stock, common stock warrants, and convertible preferred stock, as the inclusion of these securities would have been antidilutive: Six Months Ended June 30, 2015 2014 Restricted stock — 50,475 Stock options 204,888 272,297 Common stock warrants 3,521,610 6,801 Convertible preferred stock (3,107 preferred shares that are convertible to 850,000 shares of common stock) 850,000 — 4,576,498 329,573</t>
  </si>
  <si>
    <t>Equity Incentive Plan (Tables)</t>
  </si>
  <si>
    <t>Assumptions Used Fair Value of Option Awards Granted Using Black-Scholes Option Pricing Model</t>
  </si>
  <si>
    <t>The fair values of the Company’s option awards granted during the six months ended June 30, 2015 , were estimated at the dates of grant using the Black-Scholes option pricing model with the following assumptions: Expected dividend yield 0.00 % Expected volatility 78.00 % Risk free interest rate 1.66 % Weighted-average expected option life in years 6.00 Estimated weighted-average fair value on the date of grant based on the above assumptions $ 2.91 Estimated forfeiture rate for unvested options 12.50 %</t>
  </si>
  <si>
    <t>Summary of Option Activity</t>
  </si>
  <si>
    <t>A summary of option activity under the plans as of June 30, 2015 , for the three month period ended is presented below: Options Number of Weighted Weighted Aggregate Outstanding - January 1, 2015 266,356 $ 73.20 Granted 1,033 $ 4.31 Exercised — Expired (56,943 ) $ 64.85 Forfeited (5,558 ) $ 15.07 Outstanding - June 30, 2015 204,888 $ 65.22 5.73 $ — Exercisable - June 30, 2015 168,779 $ 67.41 5.42 $ — Vested and Expected to Vest - June 30, 2015 204,780 $ 65.49 5.69 $ —</t>
  </si>
  <si>
    <t>Intangible Assets (Tables)</t>
  </si>
  <si>
    <t>Schedule of Intangible Assets, Consisting of Purchased Intellectual Property</t>
  </si>
  <si>
    <t>Intangible assets, consisting of purchased intellectual property, as of June 30, 2015 and December 31, 2014 comprise the following (in thousands): June 30, 2015 December 31, 2014 Cost Accumulated Net Cost Accumulated Net Intellectual property - licenses $ 3,263 $ (1,572 ) $ 1,691 $ 3,263 $ (1,432 ) $ 1,831 Patents 455 (229 ) 226 455 (206 ) 249 Total $ 3,718 $ (1,801 ) $ 1,917 $ 3,718 $ (1,638 ) $ 2,080</t>
  </si>
  <si>
    <t>Schedule of Estimated Future Amortization Expense</t>
  </si>
  <si>
    <t>Estimated future amortization expense is as follows (in thousands): Years Ending December 31 2015 (July 1 to December 31) $ 160 2016 309 2017 293 2018 211 2019 211 Thereafter 733</t>
  </si>
  <si>
    <t>Commitments and Contingencies (Tables)</t>
  </si>
  <si>
    <t>Annual Future Minimum Obligations for Operating Leases</t>
  </si>
  <si>
    <t>With this additional space, the annual future minimum obligations, including common area maintenance (CAM), for the operating leases as of June 30, 2015 , are as follows (in thousands): Years Ending December 31 Operating 2015 (July 1 to December 31) $ 340 2016 784 2017 419 Total minimum lease payments $ 1,543</t>
  </si>
  <si>
    <t>Restructuring Costs (Tables)</t>
  </si>
  <si>
    <t>The table below shows the provision, which is included in other current liabilities in the balance sheet, and payments made through March 31, 2015, and June 30, 2015: Three months ended March 31, 2015 Three months ended June 30, 2015 Cost Payments Balance Payments Balance Provision for Restructure (in thousands) $ 513 $ (266 ) $ 247 $ (198 ) $ 49</t>
  </si>
  <si>
    <t>Supplemental Financial Information (Tables)</t>
  </si>
  <si>
    <t>Inventories (in thousands): June 30, 2015 December 31, 2014 Raw materials $ 4,035 $ 3,041 Work-in-process 264 162 Finished goods 6,491 6,184 Inventories $ 10,790 $ 9,387</t>
  </si>
  <si>
    <t>Accounts Receivable Net</t>
  </si>
  <si>
    <t>Accounts Receivable (in thousands): June 30, 2015 December 31, 2014 Accounts receivable $ 3,580 $ 4,379 Allowance for doubtful accounts (188 ) (87 ) Accounts receivable - net $ 3,392 $ 4,292</t>
  </si>
  <si>
    <t>Property and Equipment-Net</t>
  </si>
  <si>
    <t>Property and Equipment (in thousands): June 30, 2015 December 31, 2014 Total property and equipment - at cost $ 21,462 $ 23,696 Less accumulated depreciation (16,343 ) (18,624 ) Property and equipment - net $ 5,119 $ 5,072</t>
  </si>
  <si>
    <t>Other Current Liabilities</t>
  </si>
  <si>
    <t>Other Current Liabilities (in thousands): June 30, 2015 December 31, 2014 Accrued clinical trial expenses $ 780 $ 1,858 Accrued license fees 30 65 All other 1,772 1,250 Other current liabilities $ 2,582 $ 3,173</t>
  </si>
  <si>
    <t>Revenues</t>
  </si>
  <si>
    <t xml:space="preserve"> Three months ended June 30, Six months ended June 30, Product Reporting: 2015 2014 2015 2014 Revenues: Instruments $ 915 $ 453 $ 1,618 $ 1,012 Consumables 3,803 2,219 7,718 4,943 Total revenues $ 4,718 $ 2,672 $ 9,336 $ 5,955</t>
  </si>
  <si>
    <t>Description of Business - Additional Information (Detail) $ / shares in Units, $ in Thousands</t>
  </si>
  <si>
    <t>Apr. 08, 2015</t>
  </si>
  <si>
    <t>Jun. 30, 2015USD ($)$ / sharesshares</t>
  </si>
  <si>
    <t>Jun. 30, 2014USD ($)</t>
  </si>
  <si>
    <t>Dec. 31, 2014USD ($)$ / sharesshares</t>
  </si>
  <si>
    <t>Organization Consolidation And Presentation Of Financial Statements [Line Items]</t>
  </si>
  <si>
    <t>Debt Instrument, Fair Value Disclosure</t>
  </si>
  <si>
    <t>Stockholders' Equity, Reverse Stock Split</t>
  </si>
  <si>
    <t>common stock, shares authorized (shares) | shares</t>
  </si>
  <si>
    <t>common stock, par value (usd per share) | $ / shares</t>
  </si>
  <si>
    <t>Debt instrument, effective interest rate (percentage)</t>
  </si>
  <si>
    <t>20.90%</t>
  </si>
  <si>
    <t>Maximum</t>
  </si>
  <si>
    <t>Amortization of deferred financing costs</t>
  </si>
  <si>
    <t>New Accounting Pronouncement, Early Adoption, Effect</t>
  </si>
  <si>
    <t>Liquidity and Capital Resources - Additional Information (Detail) - USD ($)</t>
  </si>
  <si>
    <t>Jul. 29, 2015</t>
  </si>
  <si>
    <t>Jun. 11, 2015</t>
  </si>
  <si>
    <t>Jun. 08, 2015</t>
  </si>
  <si>
    <t>May. 14, 2015</t>
  </si>
  <si>
    <t>May. 13, 2015</t>
  </si>
  <si>
    <t>May. 11, 2015</t>
  </si>
  <si>
    <t>Dec. 31, 2016</t>
  </si>
  <si>
    <t>Liquidity and Capital Resources [Line Items]</t>
  </si>
  <si>
    <t>Total cash and cash equivalents, including restricted cash</t>
  </si>
  <si>
    <t>Exercise price of warrants (usd per share)</t>
  </si>
  <si>
    <t>Terms of conversion, allowed beneficial ownership of common stock, percent</t>
  </si>
  <si>
    <t>4.99%</t>
  </si>
  <si>
    <t>Terms of conversion, maximum allowed beneficial ownership of common stock, percent</t>
  </si>
  <si>
    <t>9.99%</t>
  </si>
  <si>
    <t>Proceeds from issuance of equity</t>
  </si>
  <si>
    <t>Securities purchase agreement, restriction to sell equity, period</t>
  </si>
  <si>
    <t>150 days</t>
  </si>
  <si>
    <t>Silicon Valley Bank and Oxford Finance LLC</t>
  </si>
  <si>
    <t>Repayments of line of credit</t>
  </si>
  <si>
    <t>Convertible Preferred Stock</t>
  </si>
  <si>
    <t>Share Price</t>
  </si>
  <si>
    <t>Liquidation preference per share</t>
  </si>
  <si>
    <t>Convertible Preferred Stock, Number of Shares Convertible Into</t>
  </si>
  <si>
    <t>Conversion of stock, shares issued</t>
  </si>
  <si>
    <t>Number of common stock called by warrants</t>
  </si>
  <si>
    <t>Securities purchase agreement, lapse in equity sales restrictions,trictions, weighted average price per share</t>
  </si>
  <si>
    <t>Securities purchase agreement, lapse in equity sales restrictions, minimum average daily trading volume</t>
  </si>
  <si>
    <t>Securities purchase agreement, lapse in equity sales restrictions, minimum average daily trading volume, period</t>
  </si>
  <si>
    <t>20 days</t>
  </si>
  <si>
    <t>2015 Loan Agreement | Common Stock</t>
  </si>
  <si>
    <t>Expiration period</t>
  </si>
  <si>
    <t>10 years</t>
  </si>
  <si>
    <t>Warrants and Rights Outstanding</t>
  </si>
  <si>
    <t>Series B Purchase Agreement</t>
  </si>
  <si>
    <t>Series B Purchase Agreement | Common Stock</t>
  </si>
  <si>
    <t>Loans Payable | 2015 Loan Agreement</t>
  </si>
  <si>
    <t>Debt face amount</t>
  </si>
  <si>
    <t>Proceeds from debt</t>
  </si>
  <si>
    <t>Minimum balance of accounts subject to control agreement</t>
  </si>
  <si>
    <t>Minimum balance of accounts subject to control agreement in year two</t>
  </si>
  <si>
    <t>Debt term</t>
  </si>
  <si>
    <t>6 years</t>
  </si>
  <si>
    <t>Stated interest rate</t>
  </si>
  <si>
    <t>11.50%</t>
  </si>
  <si>
    <t>Minimum spread over stated rate</t>
  </si>
  <si>
    <t>1.00%</t>
  </si>
  <si>
    <t>Maximum stated rate</t>
  </si>
  <si>
    <t>5.00%</t>
  </si>
  <si>
    <t>Debt fee amount</t>
  </si>
  <si>
    <t>Repayment fee, percent of aggregate principal amount funded</t>
  </si>
  <si>
    <t>Repayment fee as percent of principal amount prepaid in year one</t>
  </si>
  <si>
    <t>2.00%</t>
  </si>
  <si>
    <t>Repayment fee as percent of principal amount prepaid in year two and three</t>
  </si>
  <si>
    <t>Minimum net financing proceeds</t>
  </si>
  <si>
    <t>Loans Payable | 2015 Loan Agreement | Scenario, Forecast</t>
  </si>
  <si>
    <t>Loans Payable | Second Advance</t>
  </si>
  <si>
    <t>Minimum revenues</t>
  </si>
  <si>
    <t>Minimum revenues, required period</t>
  </si>
  <si>
    <t>6 months</t>
  </si>
  <si>
    <t>Maximum number of cumulative units can be sold</t>
  </si>
  <si>
    <t>Subsequent Event | Loans Payable | 2015 Loan Agreement</t>
  </si>
  <si>
    <t>Series A Warrants</t>
  </si>
  <si>
    <t>Series B Warrants</t>
  </si>
  <si>
    <t>Series B Warrants | Common Stock</t>
  </si>
  <si>
    <t>Series B Warrants | Series B Preferred Stock</t>
  </si>
  <si>
    <t>Minimum | Common Stock</t>
  </si>
  <si>
    <t>4 years 6 months</t>
  </si>
  <si>
    <t>Minimum | Series B Preferred Stock</t>
  </si>
  <si>
    <t>Minimum | Series B Warrants</t>
  </si>
  <si>
    <t>Conversion of Stock, Ownership Threshold Percentage</t>
  </si>
  <si>
    <t>Maximum | Common Stock</t>
  </si>
  <si>
    <t>5 years</t>
  </si>
  <si>
    <t>Maximum | Series B Preferred Stock</t>
  </si>
  <si>
    <t>Maximum | Series B Warrants</t>
  </si>
  <si>
    <t>Debt (Details) - USD ($) $ in Thousands</t>
  </si>
  <si>
    <t>Debt Instrument [Line Items]</t>
  </si>
  <si>
    <t>Long-term Debt</t>
  </si>
  <si>
    <t>Loans Payable | Silicon Valley Bank and Oxford Finance LLC</t>
  </si>
  <si>
    <t>Long-term Debt, Gross</t>
  </si>
  <si>
    <t>Debt discount, inclusive of issue costs</t>
  </si>
  <si>
    <t>Line of Credit | NSPH Funding, LLC and SWK Funding, LLC</t>
  </si>
  <si>
    <t>Debt - Transactions During the Period (Details) - USD ($) $ in Thousands</t>
  </si>
  <si>
    <t>Debt Transactions During the Period [Roll Forward]</t>
  </si>
  <si>
    <t>Balance at December 31, 2014</t>
  </si>
  <si>
    <t>New debt, net of discount, inclusive of issue costs</t>
  </si>
  <si>
    <t>Discount and deferred financing cost amortization</t>
  </si>
  <si>
    <t>Balance at June 30, 2015</t>
  </si>
  <si>
    <t>Debt - Interest Expense (Details) - USD ($) $ in Thousands</t>
  </si>
  <si>
    <t>Amortization of discount and deferred financing fees</t>
  </si>
  <si>
    <t>Interest Expense</t>
  </si>
  <si>
    <t>NSPH Funding, LLC and SWK Funding, LLC | Line of Credit</t>
  </si>
  <si>
    <t>Interest Expense, accrued or paid</t>
  </si>
  <si>
    <t>Silicon Valley Bank and Oxford Finance LLC | Loans Payable</t>
  </si>
  <si>
    <t>Net Loss Per Common Share - Additional Information (Detail) - shares</t>
  </si>
  <si>
    <t>Antidilutive Securities Excluded from Computation of Earnings Per Share [Line Items]</t>
  </si>
  <si>
    <t>Shares excluded from computation of basic net loss per common share</t>
  </si>
  <si>
    <t>Restricted stock</t>
  </si>
  <si>
    <t>Net Loss Per Common Share (Detail) - shares</t>
  </si>
  <si>
    <t>Antidilutive common stock and common stock warrants</t>
  </si>
  <si>
    <t>Stock options</t>
  </si>
  <si>
    <t>Common stock warrants</t>
  </si>
  <si>
    <t>Series B Preferred Stock | Common Stock</t>
  </si>
  <si>
    <t>Shares reserved for future issuance (shares)</t>
  </si>
  <si>
    <t>Equity Incentive Plan - Additional Information (Detail) - USD ($) $ / shares in Units, $ in Millions</t>
  </si>
  <si>
    <t>Share-based Compensation Arrangement by Share-based Payment Award [Line Items]</t>
  </si>
  <si>
    <t>Percentage of options granted and outstanding with accelerated vesting provisions</t>
  </si>
  <si>
    <t>11.00%</t>
  </si>
  <si>
    <t>Total compensation cost associated with option awards</t>
  </si>
  <si>
    <t>Total compensation cost not yet recognized</t>
  </si>
  <si>
    <t>Unrecognized share based compensation recognition period</t>
  </si>
  <si>
    <t>3 years</t>
  </si>
  <si>
    <t>Milestone vesting term</t>
  </si>
  <si>
    <t>7 years</t>
  </si>
  <si>
    <t>Weighted average term remains</t>
  </si>
  <si>
    <t>1 year 4 months 24 days</t>
  </si>
  <si>
    <t>Options exercised</t>
  </si>
  <si>
    <t>Number of Options Outstanding with accelerated vesting provisions</t>
  </si>
  <si>
    <t>Weighted average exercise options with accelerated vesting provisions</t>
  </si>
  <si>
    <t>Total fair value of shares, vested</t>
  </si>
  <si>
    <t>Restricted stock compensation expense (credit)</t>
  </si>
  <si>
    <t>Restricted stock, outstanding</t>
  </si>
  <si>
    <t>Restricted stock, forfeited</t>
  </si>
  <si>
    <t>Granted</t>
  </si>
  <si>
    <t>Restricted stock, vested</t>
  </si>
  <si>
    <t>Equity Incentive Plan 2000</t>
  </si>
  <si>
    <t>Option awards contractual terms</t>
  </si>
  <si>
    <t>Minimum</t>
  </si>
  <si>
    <t>Equity awards, vesting period</t>
  </si>
  <si>
    <t>4 years</t>
  </si>
  <si>
    <t>Accelerated vesting options</t>
  </si>
  <si>
    <t>20.00%</t>
  </si>
  <si>
    <t>25.00%</t>
  </si>
  <si>
    <t>Equity Incentive Plan - Assumptions Used for Fair Value of Option Awards Granted Using Black-Scholes Option Pricing Model (Detail) - 6 months ended Jun. 30, 2015 - $ / shares</t>
  </si>
  <si>
    <t>Expected dividend yield</t>
  </si>
  <si>
    <t>0.00%</t>
  </si>
  <si>
    <t>Expected volatility</t>
  </si>
  <si>
    <t>78.00%</t>
  </si>
  <si>
    <t>Risk free interest rate</t>
  </si>
  <si>
    <t>1.66%</t>
  </si>
  <si>
    <t>Weighted-average expected option life in years</t>
  </si>
  <si>
    <t>Estimated weighted-average fair value on the date of grant based on the above assumptions</t>
  </si>
  <si>
    <t>Estimated forfeiture rate for unvested options</t>
  </si>
  <si>
    <t>12.50%</t>
  </si>
  <si>
    <t>Equity Incentive Plan - Summary of Option Activity (Detail) - USD ($)</t>
  </si>
  <si>
    <t>Number of Shares</t>
  </si>
  <si>
    <t>Outstanding - January 1, 2015</t>
  </si>
  <si>
    <t>Exercised</t>
  </si>
  <si>
    <t>Expired</t>
  </si>
  <si>
    <t>Forfeited</t>
  </si>
  <si>
    <t>Outstanding - March 31, 2015</t>
  </si>
  <si>
    <t>Exercisable - March 31, 2015</t>
  </si>
  <si>
    <t>Vested and Expected to Vest- March 31, 2015</t>
  </si>
  <si>
    <t>Weighted Average Exercise Price</t>
  </si>
  <si>
    <t>Vested and Expected to Vest-March 31, 2015</t>
  </si>
  <si>
    <t>Weighted Average Remaining Contractual Term</t>
  </si>
  <si>
    <t>5 years 8 months 23 days</t>
  </si>
  <si>
    <t>5 years 5 months 1 day</t>
  </si>
  <si>
    <t>5 years 8 months 9 days</t>
  </si>
  <si>
    <t>Aggregate Intrinsic Value of Options</t>
  </si>
  <si>
    <t>Equity Incentive Plan - Summary of Restricted Shares Activity (Details) - Restricted stock</t>
  </si>
  <si>
    <t>Jun. 30, 2015shares</t>
  </si>
  <si>
    <t>Share-based Compensation Arrangement by Share-based Payment Award, Equity Instruments Other than Options, Nonvested, Number of Shares [Roll Forward]</t>
  </si>
  <si>
    <t>Stock Issued During Period Shares Restricted Stock Award Vested</t>
  </si>
  <si>
    <t>Stock Issued During Period, Shares, Restricted Stock Award, Forfeited</t>
  </si>
  <si>
    <t>Outstanding - June 30, 2015</t>
  </si>
  <si>
    <t>Stockholders' Equity - Additional Information (Detail)</t>
  </si>
  <si>
    <t>Sep. 19, 2014$ / shares</t>
  </si>
  <si>
    <t>Number of prior business days which closing bid price of common stock not maintained</t>
  </si>
  <si>
    <t>30 days</t>
  </si>
  <si>
    <t>Closing bid price</t>
  </si>
  <si>
    <t>Preferred Stock - Narrative (Details) - USD ($) $ / shares in Units, $ in Millions</t>
  </si>
  <si>
    <t>Class of Stock [Line Items]</t>
  </si>
  <si>
    <t>Class of Warrant or Right, Outstanding</t>
  </si>
  <si>
    <t>Fair Value Assumptions, Expected Term</t>
  </si>
  <si>
    <t>5 years 6 months</t>
  </si>
  <si>
    <t>Fair Value Assumptions, Expected Volatility Rate</t>
  </si>
  <si>
    <t>77.26%</t>
  </si>
  <si>
    <t>Fair Value Assumptions, Risk Free Interest Rate</t>
  </si>
  <si>
    <t>1.62%</t>
  </si>
  <si>
    <t>Fair Value Assumptions, Expected Dividend Rate</t>
  </si>
  <si>
    <t>77.36%</t>
  </si>
  <si>
    <t>1.82%</t>
  </si>
  <si>
    <t>Price per share (usd per share)</t>
  </si>
  <si>
    <t>Common Stock | Series B Warrants</t>
  </si>
  <si>
    <t>Common Stock | Series B Preferred Stock</t>
  </si>
  <si>
    <t>Common Stock | Series A</t>
  </si>
  <si>
    <t>Conversion of Stock, Shares Converted</t>
  </si>
  <si>
    <t>Series B Preferred Stock | Series B Warrants</t>
  </si>
  <si>
    <t>Investor | Series A Warrants</t>
  </si>
  <si>
    <t>Placement Agent | Series A Warrants</t>
  </si>
  <si>
    <t>Intangible Assets (Detail) - USD ($) $ in Thousands</t>
  </si>
  <si>
    <t>Finite-Lived Intangible Assets [Line Items]</t>
  </si>
  <si>
    <t>Cost</t>
  </si>
  <si>
    <t>Accumulated Amortization</t>
  </si>
  <si>
    <t>Net</t>
  </si>
  <si>
    <t>Intellectual property - licenses</t>
  </si>
  <si>
    <t>Patents</t>
  </si>
  <si>
    <t>Intangible Assets - Additional Information (Detail) - USD ($) $ in Millions</t>
  </si>
  <si>
    <t>Amortization expense for intangible assets</t>
  </si>
  <si>
    <t>Intangible Assets - Estimated Future Amortization Expenses (Detail) $ in Thousands</t>
  </si>
  <si>
    <t>Jun. 30, 2015USD ($)</t>
  </si>
  <si>
    <t>2015 (Period from April 1 to December 31)</t>
  </si>
  <si>
    <t>Thereafter</t>
  </si>
  <si>
    <t>License Agreements - Additional Information (Detail) - Jun. 30, 2015 - USD ($) $ in Millions</t>
  </si>
  <si>
    <t>License fees</t>
  </si>
  <si>
    <t>Minimum annual royalty payments, 2015</t>
  </si>
  <si>
    <t>Royalty percentage paid</t>
  </si>
  <si>
    <t>License agreement, expiration date</t>
  </si>
  <si>
    <t>12.00%</t>
  </si>
  <si>
    <t>Minimum annual royalty payments, thereafter</t>
  </si>
  <si>
    <t>Commitments and Contingencies - Additional Information (Detail) $ in Millions</t>
  </si>
  <si>
    <t>Jun. 30, 2015USD ($)ft²</t>
  </si>
  <si>
    <t>Feb. 16, 2015ft²</t>
  </si>
  <si>
    <t>Jan. 01, 2015ft²</t>
  </si>
  <si>
    <t>Rent and operating expenses associated with office and laboratory space | $</t>
  </si>
  <si>
    <t>Area of leased property</t>
  </si>
  <si>
    <t>Area of properties leased during the period</t>
  </si>
  <si>
    <t>Commitments and Contingencies - Annual Future Minimum Obligations for Operating Leases (Detail) $ in Thousands</t>
  </si>
  <si>
    <t>2015 (July 1 to December 31)</t>
  </si>
  <si>
    <t>Total minimum lease payments</t>
  </si>
  <si>
    <t>Restructuring Costs (Details) - USD ($) $ in Thousands</t>
  </si>
  <si>
    <t>1 Months Ended</t>
  </si>
  <si>
    <t>Jan. 31, 2015</t>
  </si>
  <si>
    <t>Mar. 31, 2015</t>
  </si>
  <si>
    <t>Severance Costs</t>
  </si>
  <si>
    <t>Restructuring Payments</t>
  </si>
  <si>
    <t>Provision for Restructure</t>
  </si>
  <si>
    <t>Subsequent Event - Additional Information (Detail) - USD ($)</t>
  </si>
  <si>
    <t>Subsequent Event [Line Items]</t>
  </si>
  <si>
    <t>2015 Loan Agreement | Loans Payable</t>
  </si>
  <si>
    <t>Debt Instrument, Minimum Committed Net Proceeds to Be Received</t>
  </si>
  <si>
    <t>Scenario, Forecast | 2015 Loan Agreement | Loans Payable</t>
  </si>
  <si>
    <t>Subsequent Event | 2015 Loan Agreement | Loans Payable</t>
  </si>
  <si>
    <t>Supplemental Financial Information - Inventories (Detail) - USD ($) $ in Thousands</t>
  </si>
  <si>
    <t>Inventory Disclosure [Abstract]</t>
  </si>
  <si>
    <t>Raw materials</t>
  </si>
  <si>
    <t>Work-in-process</t>
  </si>
  <si>
    <t>Finished goods</t>
  </si>
  <si>
    <t>Supplemental Financial Information - Accounts Receivable Net (Detail) - USD ($) $ in Thousands</t>
  </si>
  <si>
    <t>Receivables [Abstract]</t>
  </si>
  <si>
    <t>Allowance for doubtful accounts</t>
  </si>
  <si>
    <t>Accounts receivable - net</t>
  </si>
  <si>
    <t>Supplemental Financial Information - Property and Equipment-Net (Detail) - USD ($) $ in Thousands</t>
  </si>
  <si>
    <t>Property, Plant and Equipment [Abstract]</t>
  </si>
  <si>
    <t>Total property and equipment - at cost</t>
  </si>
  <si>
    <t>Less accumulated depreciation</t>
  </si>
  <si>
    <t>Property and equipment - net</t>
  </si>
  <si>
    <t>Supplemental Financial Information - Other Current Liabilities (Detail) - USD ($) $ in Thousands</t>
  </si>
  <si>
    <t>Other Liabilities Disclosure [Abstract]</t>
  </si>
  <si>
    <t>Accrued clinical trial expenses</t>
  </si>
  <si>
    <t>Accrued license fees</t>
  </si>
  <si>
    <t>All other</t>
  </si>
  <si>
    <t>Supplemental Financial Information - Revenues (Detail) - USD ($) $ in Thousands</t>
  </si>
  <si>
    <t>Revenue from External Customer [Line Items]</t>
  </si>
  <si>
    <t>Instruments</t>
  </si>
  <si>
    <t>Consumable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05184</v>
      </c>
    </row>
    <row spans="1:3" r="12">
      <c s="4" t="s" r="A12">
        <v>19</v>
      </c>
      <c s="4" t="s" r="B12">
        <v>20</v>
      </c>
    </row>
    <row spans="1:3" r="13">
      <c s="4" t="s" r="A13">
        <v>21</v>
      </c>
      <c s="4" t="s" r="B13">
        <v>22</v>
      </c>
    </row>
    <row spans="1:3" r="14">
      <c s="4" t="s" r="A14">
        <v>23</v>
      </c>
      <c s="5" t="n" r="C14">
        <v>7383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56</v>
      </c>
      <c s="2" t="s" r="B1">
        <v>1</v>
      </c>
    </row>
    <row spans="1:2" r="2">
      <c s="2" t="s" r="B2">
        <v>2</v>
      </c>
    </row>
    <row spans="1:2" r="3">
      <c s="4" t="s" r="A3">
        <v>156</v>
      </c>
      <c s="4" t="s" r="B3">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1</v>
      </c>
      <c s="2" t="s" r="B1">
        <v>1</v>
      </c>
    </row>
    <row spans="1:2" r="2">
      <c s="2" t="s" r="B2">
        <v>2</v>
      </c>
    </row>
    <row spans="1:2" r="3">
      <c s="3" t="s" r="A3">
        <v>159</v>
      </c>
    </row>
    <row spans="1:2" r="4">
      <c s="4" t="s" r="A4">
        <v>161</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6</v>
      </c>
      <c s="2" t="s" r="B1">
        <v>1</v>
      </c>
    </row>
    <row spans="1:2" r="2">
      <c s="2" t="s" r="B2">
        <v>2</v>
      </c>
    </row>
    <row spans="1:2" r="3">
      <c s="3" t="s" r="A3">
        <v>164</v>
      </c>
    </row>
    <row spans="1:2" r="4">
      <c s="4" t="s" r="A4">
        <v>166</v>
      </c>
      <c s="4" t="s"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0862</v>
      </c>
      <c s="7" t="n" r="C3">
        <v>21053</v>
      </c>
    </row>
    <row spans="1:3" r="4">
      <c s="4" t="s" r="A4">
        <v>28</v>
      </c>
      <c s="5" t="n" r="B4">
        <v>3000</v>
      </c>
      <c s="5" t="n" r="C4">
        <v>0</v>
      </c>
    </row>
    <row spans="1:3" r="5">
      <c s="4" t="s" r="A5">
        <v>29</v>
      </c>
      <c s="5" t="n" r="B5">
        <v>3392</v>
      </c>
      <c s="5" t="n" r="C5">
        <v>4292</v>
      </c>
    </row>
    <row spans="1:3" r="6">
      <c s="4" t="s" r="A6">
        <v>30</v>
      </c>
      <c s="5" t="n" r="B6">
        <v>10790</v>
      </c>
      <c s="5" t="n" r="C6">
        <v>9387</v>
      </c>
    </row>
    <row spans="1:3" r="7">
      <c s="4" t="s" r="A7">
        <v>31</v>
      </c>
      <c s="5" t="n" r="B7">
        <v>580</v>
      </c>
      <c s="5" t="n" r="C7">
        <v>380</v>
      </c>
    </row>
    <row spans="1:3" r="8">
      <c s="4" t="s" r="A8">
        <v>32</v>
      </c>
      <c s="5" t="n" r="B8">
        <v>38624</v>
      </c>
      <c s="5" t="n" r="C8">
        <v>35112</v>
      </c>
    </row>
    <row spans="1:3" r="9">
      <c s="4" t="s" r="A9">
        <v>33</v>
      </c>
      <c s="5" t="n" r="B9">
        <v>5119</v>
      </c>
      <c s="5" t="n" r="C9">
        <v>5072</v>
      </c>
    </row>
    <row spans="1:3" r="10">
      <c s="4" t="s" r="A10">
        <v>34</v>
      </c>
      <c s="5" t="n" r="B10">
        <v>1917</v>
      </c>
      <c s="5" t="n" r="C10">
        <v>2080</v>
      </c>
    </row>
    <row spans="1:3" r="11">
      <c s="4" t="s" r="A11">
        <v>35</v>
      </c>
      <c s="5" t="n" r="B11">
        <v>75</v>
      </c>
      <c s="5" t="n" r="C11">
        <v>75</v>
      </c>
    </row>
    <row spans="1:3" r="12">
      <c s="4" t="s" r="A12">
        <v>36</v>
      </c>
      <c s="5" t="n" r="B12">
        <v>45735</v>
      </c>
      <c s="5" t="n" r="C12">
        <v>42339</v>
      </c>
    </row>
    <row spans="1:3" r="13">
      <c s="3" t="s" r="A13">
        <v>37</v>
      </c>
    </row>
    <row spans="1:3" r="14">
      <c s="4" t="s" r="A14">
        <v>38</v>
      </c>
      <c s="5" t="n" r="B14">
        <v>3391</v>
      </c>
      <c s="5" t="n" r="C14">
        <v>1827</v>
      </c>
    </row>
    <row spans="1:3" r="15">
      <c s="4" t="s" r="A15">
        <v>39</v>
      </c>
      <c s="5" t="n" r="B15">
        <v>1511</v>
      </c>
      <c s="5" t="n" r="C15">
        <v>943</v>
      </c>
    </row>
    <row spans="1:3" r="16">
      <c s="4" t="s" r="A16">
        <v>40</v>
      </c>
      <c s="5" t="n" r="B16">
        <v>2582</v>
      </c>
      <c s="5" t="n" r="C16">
        <v>3173</v>
      </c>
    </row>
    <row spans="1:3" r="17">
      <c s="4" t="s" r="A17">
        <v>41</v>
      </c>
      <c s="5" t="n" r="B17">
        <v>15240</v>
      </c>
      <c s="5" t="n" r="C17">
        <v>9716</v>
      </c>
    </row>
    <row spans="1:3" r="18">
      <c s="4" t="s" r="A18">
        <v>42</v>
      </c>
      <c s="5" t="n" r="B18">
        <v>22724</v>
      </c>
      <c s="5" t="n" r="C18">
        <v>15659</v>
      </c>
    </row>
    <row spans="1:3" r="19">
      <c s="4" t="s" r="A19">
        <v>43</v>
      </c>
      <c s="5" t="n" r="B19">
        <v>22724</v>
      </c>
      <c s="5" t="n" r="C19">
        <v>15659</v>
      </c>
    </row>
    <row spans="1:3" r="20">
      <c s="3" t="s" r="A20">
        <v>44</v>
      </c>
    </row>
    <row spans="1:3" r="21">
      <c s="4" t="s" r="A21">
        <v>45</v>
      </c>
      <c s="5" t="n" r="B21">
        <v>74</v>
      </c>
      <c s="5" t="n" r="C21">
        <v>59</v>
      </c>
    </row>
    <row spans="1:3" r="22">
      <c s="4" t="s" r="A22">
        <v>46</v>
      </c>
      <c s="5" t="n" r="B22">
        <v>459337</v>
      </c>
      <c s="5" t="n" r="C22">
        <v>448527</v>
      </c>
    </row>
    <row spans="1:3" r="23">
      <c s="4" t="s" r="A23">
        <v>47</v>
      </c>
      <c s="5" t="n" r="B23">
        <v>-438033</v>
      </c>
      <c s="5" t="n" r="C23">
        <v>-421906</v>
      </c>
    </row>
    <row spans="1:3" r="24">
      <c s="4" t="s" r="A24">
        <v>48</v>
      </c>
      <c s="5" t="n" r="B24">
        <v>23011</v>
      </c>
      <c s="5" t="n" r="C24">
        <v>26680</v>
      </c>
    </row>
    <row spans="1:3" r="25">
      <c s="4" t="s" r="A25">
        <v>49</v>
      </c>
      <c s="5" t="n" r="B25">
        <v>45735</v>
      </c>
      <c s="5" t="n" r="C25">
        <v>42339</v>
      </c>
    </row>
    <row spans="1:3" r="26">
      <c s="4" t="s" r="A26">
        <v>50</v>
      </c>
    </row>
    <row spans="1:3" r="27">
      <c s="3" t="s" r="A27">
        <v>44</v>
      </c>
    </row>
    <row spans="1:3" r="28">
      <c s="4" t="s" r="A28">
        <v>51</v>
      </c>
      <c s="5" t="n" r="B28">
        <v>0</v>
      </c>
      <c s="5" t="n" r="C28">
        <v>0</v>
      </c>
    </row>
    <row spans="1:3" r="29">
      <c s="4" t="s" r="A29">
        <v>52</v>
      </c>
    </row>
    <row spans="1:3" r="30">
      <c s="3" t="s" r="A30">
        <v>44</v>
      </c>
    </row>
    <row spans="1:3" r="31">
      <c s="4" t="s" r="A31">
        <v>51</v>
      </c>
      <c s="7" t="n" r="B31">
        <v>1633</v>
      </c>
      <c s="7" t="n" r="C3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s="1" t="s" r="A1">
        <v>180</v>
      </c>
      <c s="2" t="s" r="B1">
        <v>1</v>
      </c>
    </row>
    <row spans="1:2" r="2">
      <c s="2" t="s" r="B2">
        <v>2</v>
      </c>
    </row>
    <row spans="1:2" r="3">
      <c s="3" t="s" r="A3">
        <v>144</v>
      </c>
    </row>
    <row spans="1:2" r="4">
      <c s="4" t="s" r="A4">
        <v>181</v>
      </c>
      <c s="4" t="s" r="B4">
        <v>182</v>
      </c>
    </row>
    <row spans="1:2" r="5">
      <c s="4" t="s" r="A5">
        <v>183</v>
      </c>
      <c s="4" t="s" r="B5">
        <v>184</v>
      </c>
    </row>
    <row spans="1:2" r="6">
      <c s="4" t="s" r="A6">
        <v>185</v>
      </c>
      <c s="4" t="s" r="B6">
        <v>186</v>
      </c>
    </row>
    <row spans="1:2" r="7">
      <c s="4" t="s" r="A7">
        <v>187</v>
      </c>
      <c s="4" t="s" r="B7">
        <v>188</v>
      </c>
    </row>
    <row spans="1:2" r="8">
      <c s="4" t="s" r="A8">
        <v>189</v>
      </c>
      <c s="4" t="s" r="B8">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91</v>
      </c>
      <c s="2" t="s" r="B1">
        <v>1</v>
      </c>
    </row>
    <row spans="1:2" r="2">
      <c s="2" t="s" r="B2">
        <v>2</v>
      </c>
    </row>
    <row spans="1:2" r="3">
      <c s="3" t="s" r="A3">
        <v>150</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6</v>
      </c>
      <c s="2" t="s" r="B1">
        <v>1</v>
      </c>
    </row>
    <row spans="1:2" r="2">
      <c s="2" t="s" r="B2">
        <v>2</v>
      </c>
    </row>
    <row spans="1:2" r="3">
      <c s="3" t="s" r="A3">
        <v>154</v>
      </c>
    </row>
    <row spans="1:2" r="4">
      <c s="4" t="s" r="A4">
        <v>197</v>
      </c>
      <c s="4" t="s"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4" t="s" r="A3">
        <v>200</v>
      </c>
      <c s="4" t="s" r="B3">
        <v>201</v>
      </c>
    </row>
    <row spans="1:2" r="4">
      <c s="4" t="s" r="A4">
        <v>202</v>
      </c>
      <c s="4" t="s"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04</v>
      </c>
      <c s="2" t="s" r="B1">
        <v>1</v>
      </c>
    </row>
    <row spans="1:2" r="2">
      <c s="2" t="s" r="B2">
        <v>2</v>
      </c>
    </row>
    <row spans="1:2" r="3">
      <c s="3" t="s" r="A3">
        <v>164</v>
      </c>
    </row>
    <row spans="1:2" r="4">
      <c s="4" t="s" r="A4">
        <v>205</v>
      </c>
      <c s="4" t="s" r="B4">
        <v>206</v>
      </c>
    </row>
    <row spans="1:2" r="5">
      <c s="4" t="s" r="A5">
        <v>207</v>
      </c>
      <c s="4" t="s"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9</v>
      </c>
      <c s="2" t="s" r="B1">
        <v>1</v>
      </c>
    </row>
    <row spans="1:2" r="2">
      <c s="2" t="s" r="B2">
        <v>2</v>
      </c>
    </row>
    <row spans="1:2" r="3">
      <c s="3" t="s" r="A3">
        <v>169</v>
      </c>
    </row>
    <row spans="1:2" r="4">
      <c s="4" t="s" r="A4">
        <v>210</v>
      </c>
      <c s="4" t="s"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2</v>
      </c>
      <c s="2" t="s" r="B1">
        <v>1</v>
      </c>
    </row>
    <row spans="1:2" r="2">
      <c s="2" t="s" r="B2">
        <v>2</v>
      </c>
    </row>
    <row spans="1:2" r="3">
      <c s="3" t="s" r="A3">
        <v>172</v>
      </c>
    </row>
    <row spans="1:2" r="4">
      <c s="4" t="s" r="A4">
        <v>171</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s="1" t="s" r="A1">
        <v>214</v>
      </c>
      <c s="2" t="s" r="B1">
        <v>1</v>
      </c>
    </row>
    <row spans="1:2" r="2">
      <c s="2" t="s" r="B2">
        <v>2</v>
      </c>
    </row>
    <row spans="1:2" r="3">
      <c s="3" t="s" r="A3">
        <v>178</v>
      </c>
    </row>
    <row spans="1:2" r="4">
      <c s="4" t="s" r="A4">
        <v>30</v>
      </c>
      <c s="4" t="s" r="B4">
        <v>215</v>
      </c>
    </row>
    <row spans="1:2" r="5">
      <c s="4" t="s" r="A5">
        <v>216</v>
      </c>
      <c s="4" t="s" r="B5">
        <v>217</v>
      </c>
    </row>
    <row spans="1:2" r="6">
      <c s="4" t="s" r="A6">
        <v>218</v>
      </c>
      <c s="4" t="s" r="B6">
        <v>219</v>
      </c>
    </row>
    <row spans="1:2" r="7">
      <c s="4" t="s" r="A7">
        <v>220</v>
      </c>
      <c s="4" t="s" r="B7">
        <v>221</v>
      </c>
    </row>
    <row spans="1:2" r="8">
      <c s="4" t="s" r="A8">
        <v>222</v>
      </c>
      <c s="4" t="s" r="B8">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7"/>
    <col customWidth="1" max="6" min="6" width="21"/>
    <col customWidth="1" max="7" min="7" width="37"/>
  </cols>
  <sheetData>
    <row spans="1:7" r="1">
      <c s="1" t="s" r="A1">
        <v>224</v>
      </c>
      <c s="2" t="s" r="B1">
        <v>225</v>
      </c>
      <c s="2" t="s" r="C1">
        <v>226</v>
      </c>
      <c s="2" t="s" r="D1">
        <v>227</v>
      </c>
      <c s="2" t="s" r="E1">
        <v>226</v>
      </c>
      <c s="2" t="s" r="F1">
        <v>227</v>
      </c>
      <c s="2" t="s" r="G1">
        <v>228</v>
      </c>
    </row>
    <row spans="1:7" r="2">
      <c s="3" t="s" r="A2">
        <v>229</v>
      </c>
    </row>
    <row spans="1:7" r="3">
      <c s="4" t="s" r="A3">
        <v>230</v>
      </c>
      <c s="7" t="n" r="C3">
        <v>16500</v>
      </c>
      <c s="7" t="n" r="E3">
        <v>16500</v>
      </c>
      <c s="7" t="n" r="G3">
        <v>9800</v>
      </c>
    </row>
    <row spans="1:7" r="4">
      <c s="4" t="s" r="A4">
        <v>231</v>
      </c>
      <c s="5" t="n" r="B4">
        <v>20</v>
      </c>
    </row>
    <row spans="1:7" r="5">
      <c s="4" t="s" r="A5">
        <v>232</v>
      </c>
      <c s="5" t="n" r="C5">
        <v>150000000</v>
      </c>
      <c s="5" t="n" r="E5">
        <v>150000000</v>
      </c>
      <c s="5" t="n" r="G5">
        <v>150000000</v>
      </c>
    </row>
    <row spans="1:7" r="6">
      <c s="4" t="s" r="A6">
        <v>233</v>
      </c>
      <c s="8" t="n" r="C6">
        <v>0.01</v>
      </c>
      <c s="8" t="n" r="E6">
        <v>0.01</v>
      </c>
      <c s="8" t="n" r="G6">
        <v>0.01</v>
      </c>
    </row>
    <row spans="1:7" r="7">
      <c s="4" t="s" r="A7">
        <v>234</v>
      </c>
      <c s="4" t="s" r="C7">
        <v>235</v>
      </c>
      <c s="4" t="s" r="E7">
        <v>235</v>
      </c>
    </row>
    <row spans="1:7" r="8">
      <c s="4" t="s" r="A8">
        <v>41</v>
      </c>
      <c s="7" t="n" r="C8">
        <v>15240</v>
      </c>
      <c s="7" t="n" r="E8">
        <v>15240</v>
      </c>
      <c s="7" t="n" r="G8">
        <v>9716</v>
      </c>
    </row>
    <row spans="1:7" r="9">
      <c s="4" t="s" r="A9">
        <v>28</v>
      </c>
      <c s="5" t="n" r="C9">
        <v>3000</v>
      </c>
      <c s="5" t="n" r="E9">
        <v>3000</v>
      </c>
      <c s="5" t="n" r="G9">
        <v>0</v>
      </c>
    </row>
    <row spans="1:7" r="10">
      <c s="4" t="s" r="A10">
        <v>236</v>
      </c>
    </row>
    <row spans="1:7" r="11">
      <c s="3" t="s" r="A11">
        <v>229</v>
      </c>
    </row>
    <row spans="1:7" r="12">
      <c s="4" t="s" r="A12">
        <v>237</v>
      </c>
      <c s="7" t="n" r="C12">
        <v>200</v>
      </c>
      <c s="7" t="n" r="D12">
        <v>100</v>
      </c>
      <c s="7" t="n" r="E12">
        <v>0</v>
      </c>
      <c s="7" t="n" r="F12">
        <v>100</v>
      </c>
    </row>
    <row spans="1:7" r="13">
      <c s="4" t="s" r="A13">
        <v>238</v>
      </c>
    </row>
    <row spans="1:7" r="14">
      <c s="3" t="s" r="A14">
        <v>229</v>
      </c>
    </row>
    <row spans="1:7" r="15">
      <c s="4" t="s" r="A15">
        <v>41</v>
      </c>
      <c s="7" t="n" r="G15">
        <v>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7"/>
    <col customWidth="1" max="8" min="8" width="14"/>
    <col customWidth="1" max="9" min="9" width="14"/>
    <col customWidth="1" max="10" min="10" width="14"/>
    <col customWidth="1" max="11" min="11" width="14"/>
  </cols>
  <sheetData>
    <row spans="1:11" r="1">
      <c s="1" t="s" r="A1">
        <v>239</v>
      </c>
      <c s="2" t="s" r="B1">
        <v>240</v>
      </c>
      <c s="2" t="s" r="C1">
        <v>241</v>
      </c>
      <c s="2" t="s" r="D1">
        <v>242</v>
      </c>
      <c s="2" t="s" r="E1">
        <v>243</v>
      </c>
      <c s="2" t="s" r="F1">
        <v>244</v>
      </c>
      <c s="2" t="s" r="G1">
        <v>245</v>
      </c>
      <c s="2" t="s" r="H1">
        <v>2</v>
      </c>
      <c s="2" t="s" r="I1">
        <v>64</v>
      </c>
      <c s="2" t="s" r="J1">
        <v>246</v>
      </c>
      <c s="2" t="s" r="K1">
        <v>25</v>
      </c>
    </row>
    <row spans="1:11" r="2">
      <c s="3" t="s" r="A2">
        <v>247</v>
      </c>
    </row>
    <row spans="1:11" r="3">
      <c s="4" t="s" r="A3">
        <v>47</v>
      </c>
      <c s="7" t="n" r="H3">
        <v>-438033000</v>
      </c>
      <c s="7" t="n" r="K3">
        <v>-421906000</v>
      </c>
    </row>
    <row spans="1:11" r="4">
      <c s="4" t="s" r="A4">
        <v>248</v>
      </c>
      <c s="5" t="n" r="H4">
        <v>23900000</v>
      </c>
    </row>
    <row spans="1:11" r="5">
      <c s="4" t="s" r="A5">
        <v>28</v>
      </c>
      <c s="5" t="n" r="H5">
        <v>3000000</v>
      </c>
      <c s="7" t="n" r="K5">
        <v>0</v>
      </c>
    </row>
    <row spans="1:11" r="6">
      <c s="4" t="s" r="A6">
        <v>96</v>
      </c>
      <c s="5" t="n" r="H6">
        <v>-13684000</v>
      </c>
      <c s="7" t="n" r="I6">
        <v>-18552000</v>
      </c>
    </row>
    <row spans="1:11" r="7">
      <c s="4" t="s" r="A7">
        <v>132</v>
      </c>
      <c s="7" t="n" r="H7">
        <v>8800000</v>
      </c>
    </row>
    <row spans="1:11" r="8">
      <c s="4" t="s" r="A8">
        <v>54</v>
      </c>
      <c s="8" t="n" r="H8">
        <v>0.01</v>
      </c>
      <c s="8" t="n" r="K8">
        <v>0.01</v>
      </c>
    </row>
    <row spans="1:11" r="9">
      <c s="4" t="s" r="A9">
        <v>249</v>
      </c>
      <c s="8" t="n" r="G9">
        <v>3.65</v>
      </c>
    </row>
    <row spans="1:11" r="10">
      <c s="4" t="s" r="A10">
        <v>250</v>
      </c>
      <c s="4" t="s" r="G10">
        <v>251</v>
      </c>
    </row>
    <row spans="1:11" r="11">
      <c s="4" t="s" r="A11">
        <v>252</v>
      </c>
      <c s="4" t="s" r="G11">
        <v>253</v>
      </c>
    </row>
    <row spans="1:11" r="12">
      <c s="4" t="s" r="A12">
        <v>254</v>
      </c>
      <c s="7" t="n" r="C12">
        <v>4000000</v>
      </c>
      <c s="7" t="n" r="G12">
        <v>4000000</v>
      </c>
      <c s="7" t="n" r="H12">
        <v>4000000</v>
      </c>
    </row>
    <row spans="1:11" r="13">
      <c s="4" t="s" r="A13">
        <v>58</v>
      </c>
      <c s="8" t="n" r="H13">
        <v>0.01</v>
      </c>
      <c s="8" t="n" r="K13">
        <v>0.01</v>
      </c>
    </row>
    <row spans="1:11" r="14">
      <c s="4" t="s" r="A14">
        <v>255</v>
      </c>
      <c s="4" t="s" r="G14">
        <v>256</v>
      </c>
    </row>
    <row spans="1:11" r="15">
      <c s="4" t="s" r="A15">
        <v>257</v>
      </c>
    </row>
    <row spans="1:11" r="16">
      <c s="3" t="s" r="A16">
        <v>247</v>
      </c>
    </row>
    <row spans="1:11" r="17">
      <c s="4" t="s" r="A17">
        <v>258</v>
      </c>
      <c s="7" t="n" r="E17">
        <v>8900000</v>
      </c>
    </row>
    <row spans="1:11" r="18">
      <c s="4" t="s" r="A18">
        <v>259</v>
      </c>
    </row>
    <row spans="1:11" r="19">
      <c s="3" t="s" r="A19">
        <v>247</v>
      </c>
    </row>
    <row spans="1:11" r="20">
      <c s="4" t="s" r="A20">
        <v>132</v>
      </c>
      <c s="7" t="n" r="G20">
        <v>4400000</v>
      </c>
    </row>
    <row spans="1:11" r="21">
      <c s="4" t="s" r="A21">
        <v>260</v>
      </c>
      <c s="10" t="n" r="G21">
        <v>3.765</v>
      </c>
    </row>
    <row spans="1:11" r="22">
      <c s="4" t="s" r="A22">
        <v>261</v>
      </c>
      <c s="8" t="n" r="G22">
        <v>0.01</v>
      </c>
    </row>
    <row spans="1:11" r="23">
      <c s="4" t="s" r="A23">
        <v>125</v>
      </c>
    </row>
    <row spans="1:11" r="24">
      <c s="3" t="s" r="A24">
        <v>247</v>
      </c>
    </row>
    <row spans="1:11" r="25">
      <c s="4" t="s" r="A25">
        <v>262</v>
      </c>
      <c s="5" t="n" r="D25">
        <v>1203800</v>
      </c>
    </row>
    <row spans="1:11" r="26">
      <c s="4" t="s" r="A26">
        <v>263</v>
      </c>
      <c s="5" t="n" r="G26">
        <v>1168659</v>
      </c>
    </row>
    <row spans="1:11" r="27">
      <c s="4" t="s" r="A27">
        <v>264</v>
      </c>
      <c s="5" t="n" r="E27">
        <v>1238779</v>
      </c>
      <c s="5" t="n" r="F27">
        <v>1168659</v>
      </c>
      <c s="5" t="n" r="G27">
        <v>70120</v>
      </c>
    </row>
    <row spans="1:11" r="28">
      <c s="4" t="s" r="A28">
        <v>249</v>
      </c>
      <c s="8" t="n" r="G28">
        <v>4.45</v>
      </c>
    </row>
    <row spans="1:11" r="29">
      <c s="4" t="s" r="A29">
        <v>265</v>
      </c>
      <c s="7" t="n" r="G29">
        <v>6</v>
      </c>
    </row>
    <row spans="1:11" r="30">
      <c s="4" t="s" r="A30">
        <v>266</v>
      </c>
      <c s="7" t="n" r="G30">
        <v>250000</v>
      </c>
    </row>
    <row spans="1:11" r="31">
      <c s="4" t="s" r="A31">
        <v>267</v>
      </c>
      <c s="4" t="s" r="G31">
        <v>268</v>
      </c>
    </row>
    <row spans="1:11" r="32">
      <c s="4" t="s" r="A32">
        <v>52</v>
      </c>
    </row>
    <row spans="1:11" r="33">
      <c s="3" t="s" r="A33">
        <v>247</v>
      </c>
    </row>
    <row spans="1:11" r="34">
      <c s="4" t="s" r="A34">
        <v>132</v>
      </c>
      <c s="7" t="n" r="D34">
        <v>4400000</v>
      </c>
    </row>
    <row spans="1:11" r="35">
      <c s="4" t="s" r="A35">
        <v>262</v>
      </c>
      <c s="5" t="n" r="D35">
        <v>1203800</v>
      </c>
    </row>
    <row spans="1:11" r="36">
      <c s="4" t="s" r="A36">
        <v>260</v>
      </c>
      <c s="10" t="n" r="D36">
        <v>3.655</v>
      </c>
    </row>
    <row spans="1:11" r="37">
      <c s="4" t="s" r="A37">
        <v>264</v>
      </c>
      <c s="5" t="n" r="D37">
        <v>72230</v>
      </c>
    </row>
    <row spans="1:11" r="38">
      <c s="4" t="s" r="A38">
        <v>249</v>
      </c>
      <c s="8" t="n" r="D38">
        <v>3.54</v>
      </c>
    </row>
    <row spans="1:11" r="39">
      <c s="4" t="s" r="A39">
        <v>261</v>
      </c>
      <c s="11" t="n" r="D39">
        <v>0.01</v>
      </c>
    </row>
    <row spans="1:11" r="40">
      <c s="4" t="s" r="A40">
        <v>58</v>
      </c>
      <c s="8" t="n" r="D40">
        <v>0.01</v>
      </c>
    </row>
    <row spans="1:11" r="41">
      <c s="4" t="s" r="A41">
        <v>269</v>
      </c>
    </row>
    <row spans="1:11" r="42">
      <c s="3" t="s" r="A42">
        <v>247</v>
      </c>
    </row>
    <row spans="1:11" r="43">
      <c s="4" t="s" r="A43">
        <v>264</v>
      </c>
      <c s="5" t="n" r="F43">
        <v>1000000</v>
      </c>
    </row>
    <row spans="1:11" r="44">
      <c s="4" t="s" r="A44">
        <v>270</v>
      </c>
      <c s="4" t="s" r="F44">
        <v>271</v>
      </c>
    </row>
    <row spans="1:11" r="45">
      <c s="4" t="s" r="A45">
        <v>272</v>
      </c>
      <c s="7" t="n" r="E45">
        <v>3900000</v>
      </c>
    </row>
    <row spans="1:11" r="46">
      <c s="4" t="s" r="A46">
        <v>249</v>
      </c>
      <c s="8" t="n" r="F46">
        <v>0.01</v>
      </c>
    </row>
    <row spans="1:11" r="47">
      <c s="4" t="s" r="A47">
        <v>273</v>
      </c>
    </row>
    <row spans="1:11" r="48">
      <c s="3" t="s" r="A48">
        <v>247</v>
      </c>
    </row>
    <row spans="1:11" r="49">
      <c s="4" t="s" r="A49">
        <v>254</v>
      </c>
      <c s="7" t="n" r="C49">
        <v>4000000</v>
      </c>
    </row>
    <row spans="1:11" r="50">
      <c s="4" t="s" r="A50">
        <v>255</v>
      </c>
      <c s="4" t="s" r="E50">
        <v>256</v>
      </c>
    </row>
    <row spans="1:11" r="51">
      <c s="4" t="s" r="A51">
        <v>274</v>
      </c>
    </row>
    <row spans="1:11" r="52">
      <c s="3" t="s" r="A52">
        <v>247</v>
      </c>
    </row>
    <row spans="1:11" r="53">
      <c s="4" t="s" r="A53">
        <v>265</v>
      </c>
      <c s="7" t="n" r="C53">
        <v>6</v>
      </c>
    </row>
    <row spans="1:11" r="54">
      <c s="4" t="s" r="A54">
        <v>266</v>
      </c>
      <c s="7" t="n" r="C54">
        <v>250000</v>
      </c>
    </row>
    <row spans="1:11" r="55">
      <c s="4" t="s" r="A55">
        <v>267</v>
      </c>
      <c s="4" t="s" r="C55">
        <v>268</v>
      </c>
    </row>
    <row spans="1:11" r="56">
      <c s="4" t="s" r="A56">
        <v>275</v>
      </c>
    </row>
    <row spans="1:11" r="57">
      <c s="3" t="s" r="A57">
        <v>247</v>
      </c>
    </row>
    <row spans="1:11" r="58">
      <c s="4" t="s" r="A58">
        <v>276</v>
      </c>
      <c s="7" t="n" r="E58">
        <v>30000000</v>
      </c>
    </row>
    <row spans="1:11" r="59">
      <c s="4" t="s" r="A59">
        <v>277</v>
      </c>
      <c s="5" t="n" r="E59">
        <v>20000000</v>
      </c>
    </row>
    <row spans="1:11" r="60">
      <c s="4" t="s" r="A60">
        <v>278</v>
      </c>
      <c s="5" t="n" r="E60">
        <v>3000000</v>
      </c>
    </row>
    <row spans="1:11" r="61">
      <c s="4" t="s" r="A61">
        <v>279</v>
      </c>
      <c s="7" t="n" r="E61">
        <v>4000000</v>
      </c>
    </row>
    <row spans="1:11" r="62">
      <c s="4" t="s" r="A62">
        <v>280</v>
      </c>
      <c s="4" t="s" r="E62">
        <v>281</v>
      </c>
    </row>
    <row spans="1:11" r="63">
      <c s="4" t="s" r="A63">
        <v>282</v>
      </c>
      <c s="4" t="s" r="E63">
        <v>283</v>
      </c>
    </row>
    <row spans="1:11" r="64">
      <c s="4" t="s" r="A64">
        <v>284</v>
      </c>
      <c s="4" t="s" r="E64">
        <v>285</v>
      </c>
    </row>
    <row spans="1:11" r="65">
      <c s="4" t="s" r="A65">
        <v>286</v>
      </c>
      <c s="4" t="s" r="E65">
        <v>287</v>
      </c>
    </row>
    <row spans="1:11" r="66">
      <c s="4" t="s" r="A66">
        <v>288</v>
      </c>
      <c s="7" t="n" r="E66">
        <v>450000</v>
      </c>
    </row>
    <row spans="1:11" r="67">
      <c s="4" t="s" r="A67">
        <v>289</v>
      </c>
      <c s="4" t="s" r="E67">
        <v>287</v>
      </c>
    </row>
    <row spans="1:11" r="68">
      <c s="4" t="s" r="A68">
        <v>290</v>
      </c>
      <c s="4" t="s" r="E68">
        <v>291</v>
      </c>
    </row>
    <row spans="1:11" r="69">
      <c s="4" t="s" r="A69">
        <v>292</v>
      </c>
      <c s="4" t="s" r="E69">
        <v>285</v>
      </c>
    </row>
    <row spans="1:11" r="70">
      <c s="4" t="s" r="A70">
        <v>293</v>
      </c>
      <c s="7" t="n" r="E70">
        <v>6000000</v>
      </c>
    </row>
    <row spans="1:11" r="71">
      <c s="4" t="s" r="A71">
        <v>294</v>
      </c>
    </row>
    <row spans="1:11" r="72">
      <c s="3" t="s" r="A72">
        <v>247</v>
      </c>
    </row>
    <row spans="1:11" r="73">
      <c s="4" t="s" r="A73">
        <v>278</v>
      </c>
      <c s="7" t="n" r="J73">
        <v>5000000</v>
      </c>
    </row>
    <row spans="1:11" r="74">
      <c s="4" t="s" r="A74">
        <v>295</v>
      </c>
    </row>
    <row spans="1:11" r="75">
      <c s="3" t="s" r="A75">
        <v>247</v>
      </c>
    </row>
    <row spans="1:11" r="76">
      <c s="4" t="s" r="A76">
        <v>276</v>
      </c>
      <c s="5" t="n" r="E76">
        <v>10000000</v>
      </c>
    </row>
    <row spans="1:11" r="77">
      <c s="4" t="s" r="A77">
        <v>296</v>
      </c>
      <c s="7" t="n" r="E77">
        <v>12000000</v>
      </c>
    </row>
    <row spans="1:11" r="78">
      <c s="4" t="s" r="A78">
        <v>297</v>
      </c>
      <c s="4" t="s" r="E78">
        <v>298</v>
      </c>
    </row>
    <row spans="1:11" r="79">
      <c s="4" t="s" r="A79">
        <v>299</v>
      </c>
      <c s="5" t="n" r="E79">
        <v>100</v>
      </c>
    </row>
    <row spans="1:11" r="80">
      <c s="4" t="s" r="A80">
        <v>300</v>
      </c>
    </row>
    <row spans="1:11" r="81">
      <c s="3" t="s" r="A81">
        <v>247</v>
      </c>
    </row>
    <row spans="1:11" r="82">
      <c s="4" t="s" r="A82">
        <v>278</v>
      </c>
      <c s="7" t="n" r="B82">
        <v>4000000</v>
      </c>
    </row>
    <row spans="1:11" r="83">
      <c s="4" t="s" r="A83">
        <v>293</v>
      </c>
      <c s="7" t="n" r="B83">
        <v>4000000</v>
      </c>
    </row>
    <row spans="1:11" r="84">
      <c s="4" t="s" r="A84">
        <v>301</v>
      </c>
    </row>
    <row spans="1:11" r="85">
      <c s="3" t="s" r="A85">
        <v>247</v>
      </c>
    </row>
    <row spans="1:11" r="86">
      <c s="4" t="s" r="A86">
        <v>272</v>
      </c>
      <c s="7" t="n" r="E86">
        <v>3200000</v>
      </c>
    </row>
    <row spans="1:11" r="87">
      <c s="4" t="s" r="A87">
        <v>254</v>
      </c>
      <c s="7" t="n" r="H87">
        <v>2000000</v>
      </c>
    </row>
    <row spans="1:11" r="88">
      <c s="4" t="s" r="A88">
        <v>302</v>
      </c>
    </row>
    <row spans="1:11" r="89">
      <c s="3" t="s" r="A89">
        <v>247</v>
      </c>
    </row>
    <row spans="1:11" r="90">
      <c s="4" t="s" r="A90">
        <v>272</v>
      </c>
      <c s="7" t="n" r="C90">
        <v>2900000</v>
      </c>
      <c s="7" t="n" r="D90">
        <v>1600000</v>
      </c>
    </row>
    <row spans="1:11" r="91">
      <c s="4" t="s" r="A91">
        <v>249</v>
      </c>
      <c s="8" t="n" r="D91">
        <v>3.54</v>
      </c>
    </row>
    <row spans="1:11" r="92">
      <c s="4" t="s" r="A92">
        <v>254</v>
      </c>
      <c s="7" t="n" r="C92">
        <v>2000000</v>
      </c>
    </row>
    <row spans="1:11" r="93">
      <c s="4" t="s" r="A93">
        <v>303</v>
      </c>
    </row>
    <row spans="1:11" r="94">
      <c s="3" t="s" r="A94">
        <v>247</v>
      </c>
    </row>
    <row spans="1:11" r="95">
      <c s="4" t="s" r="A95">
        <v>264</v>
      </c>
      <c s="5" t="n" r="D95">
        <v>1276060</v>
      </c>
    </row>
    <row spans="1:11" r="96">
      <c s="4" t="s" r="A96">
        <v>304</v>
      </c>
    </row>
    <row spans="1:11" r="97">
      <c s="3" t="s" r="A97">
        <v>247</v>
      </c>
    </row>
    <row spans="1:11" r="98">
      <c s="4" t="s" r="A98">
        <v>264</v>
      </c>
      <c s="5" t="n" r="D98">
        <v>1203800</v>
      </c>
    </row>
    <row spans="1:11" r="99">
      <c s="4" t="s" r="A99">
        <v>305</v>
      </c>
    </row>
    <row spans="1:11" r="100">
      <c s="3" t="s" r="A100">
        <v>247</v>
      </c>
    </row>
    <row spans="1:11" r="101">
      <c s="4" t="s" r="A101">
        <v>270</v>
      </c>
      <c s="4" t="s" r="G101">
        <v>306</v>
      </c>
    </row>
    <row spans="1:11" r="102">
      <c s="4" t="s" r="A102">
        <v>307</v>
      </c>
    </row>
    <row spans="1:11" r="103">
      <c s="3" t="s" r="A103">
        <v>247</v>
      </c>
    </row>
    <row spans="1:11" r="104">
      <c s="4" t="s" r="A104">
        <v>270</v>
      </c>
      <c s="4" t="s" r="D104">
        <v>306</v>
      </c>
    </row>
    <row spans="1:11" r="105">
      <c s="4" t="s" r="A105">
        <v>308</v>
      </c>
    </row>
    <row spans="1:11" r="106">
      <c s="3" t="s" r="A106">
        <v>247</v>
      </c>
    </row>
    <row spans="1:11" r="107">
      <c s="4" t="s" r="A107">
        <v>309</v>
      </c>
      <c s="4" t="s" r="D107">
        <v>251</v>
      </c>
    </row>
    <row spans="1:11" r="108">
      <c s="4" t="s" r="A108">
        <v>310</v>
      </c>
    </row>
    <row spans="1:11" r="109">
      <c s="3" t="s" r="A109">
        <v>247</v>
      </c>
    </row>
    <row spans="1:11" r="110">
      <c s="4" t="s" r="A110">
        <v>270</v>
      </c>
      <c s="4" t="s" r="G110">
        <v>311</v>
      </c>
    </row>
    <row spans="1:11" r="111">
      <c s="4" t="s" r="A111">
        <v>312</v>
      </c>
    </row>
    <row spans="1:11" r="112">
      <c s="3" t="s" r="A112">
        <v>247</v>
      </c>
    </row>
    <row spans="1:11" r="113">
      <c s="4" t="s" r="A113">
        <v>270</v>
      </c>
      <c s="4" t="s" r="D113">
        <v>311</v>
      </c>
    </row>
    <row spans="1:11" r="114">
      <c s="4" t="s" r="A114">
        <v>313</v>
      </c>
    </row>
    <row spans="1:11" r="115">
      <c s="3" t="s" r="A115">
        <v>247</v>
      </c>
    </row>
    <row spans="1:11" r="116">
      <c s="4" t="s" r="A116">
        <v>309</v>
      </c>
      <c s="4" t="s" r="D116">
        <v>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3</v>
      </c>
      <c s="2" t="s" r="B1">
        <v>2</v>
      </c>
      <c s="2" t="s" r="C1">
        <v>25</v>
      </c>
    </row>
    <row spans="1:3" r="2">
      <c s="4" t="s" r="A2">
        <v>54</v>
      </c>
      <c s="8" t="n" r="B2">
        <v>0.01</v>
      </c>
      <c s="8" t="n" r="C2">
        <v>0.01</v>
      </c>
    </row>
    <row spans="1:3" r="3">
      <c s="4" t="s" r="A3">
        <v>55</v>
      </c>
      <c s="5" t="n" r="B3">
        <v>150000000</v>
      </c>
      <c s="5" t="n" r="C3">
        <v>150000000</v>
      </c>
    </row>
    <row spans="1:3" r="4">
      <c s="4" t="s" r="A4">
        <v>56</v>
      </c>
      <c s="5" t="n" r="B4">
        <v>7383652</v>
      </c>
      <c s="5" t="n" r="C4">
        <v>5866318</v>
      </c>
    </row>
    <row spans="1:3" r="5">
      <c s="4" t="s" r="A5">
        <v>57</v>
      </c>
      <c s="5" t="n" r="B5">
        <v>7383652</v>
      </c>
      <c s="5" t="n" r="C5">
        <v>5866318</v>
      </c>
    </row>
    <row spans="1:3" r="6">
      <c s="4" t="s" r="A6">
        <v>58</v>
      </c>
      <c s="8" t="n" r="B6">
        <v>0.01</v>
      </c>
      <c s="8" t="n" r="C6">
        <v>0.01</v>
      </c>
    </row>
    <row spans="1:3" r="7">
      <c s="4" t="s" r="A7">
        <v>59</v>
      </c>
      <c s="5" t="n" r="B7">
        <v>10000000</v>
      </c>
      <c s="5" t="n" r="C7">
        <v>10000000</v>
      </c>
    </row>
    <row spans="1:3" r="8">
      <c s="4" t="s" r="A8">
        <v>50</v>
      </c>
    </row>
    <row spans="1:3" r="9">
      <c s="4" t="s" r="A9">
        <v>60</v>
      </c>
      <c s="5" t="n" r="B9">
        <v>0</v>
      </c>
      <c s="5" t="n" r="C9">
        <v>0</v>
      </c>
    </row>
    <row spans="1:3" r="10">
      <c s="4" t="s" r="A10">
        <v>61</v>
      </c>
      <c s="5" t="n" r="B10">
        <v>0</v>
      </c>
      <c s="5" t="n" r="C10">
        <v>0</v>
      </c>
    </row>
    <row spans="1:3" r="11">
      <c s="4" t="s" r="A11">
        <v>52</v>
      </c>
    </row>
    <row spans="1:3" r="12">
      <c s="4" t="s" r="A12">
        <v>60</v>
      </c>
      <c s="5" t="n" r="B12">
        <v>3107</v>
      </c>
      <c s="5" t="n" r="C12">
        <v>0</v>
      </c>
    </row>
    <row spans="1:3" r="13">
      <c s="4" t="s" r="A13">
        <v>61</v>
      </c>
      <c s="9" t="n" r="B13">
        <v>3106.861</v>
      </c>
      <c s="5" t="n"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14</v>
      </c>
      <c s="2" t="s" r="B1">
        <v>2</v>
      </c>
      <c s="2" t="s" r="C1">
        <v>25</v>
      </c>
    </row>
    <row spans="1:3" r="2">
      <c s="3" t="s" r="A2">
        <v>315</v>
      </c>
    </row>
    <row spans="1:3" r="3">
      <c s="4" t="s" r="A3">
        <v>316</v>
      </c>
      <c s="7" t="n" r="B3">
        <v>15240</v>
      </c>
      <c s="7" t="n" r="C3">
        <v>9716</v>
      </c>
    </row>
    <row spans="1:3" r="4">
      <c s="4" t="s" r="A4">
        <v>317</v>
      </c>
    </row>
    <row spans="1:3" r="5">
      <c s="3" t="s" r="A5">
        <v>315</v>
      </c>
    </row>
    <row spans="1:3" r="6">
      <c s="4" t="s" r="A6">
        <v>318</v>
      </c>
      <c s="5" t="n" r="B6">
        <v>0</v>
      </c>
      <c s="5" t="n" r="C6">
        <v>9919</v>
      </c>
    </row>
    <row spans="1:3" r="7">
      <c s="4" t="s" r="A7">
        <v>319</v>
      </c>
      <c s="5" t="n" r="B7">
        <v>0</v>
      </c>
      <c s="5" t="n" r="C7">
        <v>-203</v>
      </c>
    </row>
    <row spans="1:3" r="8">
      <c s="4" t="s" r="A8">
        <v>316</v>
      </c>
      <c s="5" t="n" r="B8">
        <v>0</v>
      </c>
      <c s="5" t="n" r="C8">
        <v>9716</v>
      </c>
    </row>
    <row spans="1:3" r="9">
      <c s="4" t="s" r="A9">
        <v>320</v>
      </c>
    </row>
    <row spans="1:3" r="10">
      <c s="3" t="s" r="A10">
        <v>315</v>
      </c>
    </row>
    <row spans="1:3" r="11">
      <c s="4" t="s" r="A11">
        <v>318</v>
      </c>
      <c s="5" t="n" r="B11">
        <v>20000</v>
      </c>
      <c s="5" t="n" r="C11">
        <v>0</v>
      </c>
    </row>
    <row spans="1:3" r="12">
      <c s="4" t="s" r="A12">
        <v>319</v>
      </c>
      <c s="7" t="n" r="B12">
        <v>-4760</v>
      </c>
      <c s="7" t="n" r="C1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321</v>
      </c>
      <c s="2" t="s" r="B1">
        <v>1</v>
      </c>
    </row>
    <row spans="1:3" r="2">
      <c s="2" t="s" r="B2">
        <v>2</v>
      </c>
      <c s="2" t="s" r="C2">
        <v>64</v>
      </c>
    </row>
    <row spans="1:3" r="3">
      <c s="3" t="s" r="A3">
        <v>322</v>
      </c>
    </row>
    <row spans="1:3" r="4">
      <c s="4" t="s" r="A4">
        <v>323</v>
      </c>
      <c s="7" t="n" r="B4">
        <v>9716</v>
      </c>
    </row>
    <row spans="1:3" r="5">
      <c s="4" t="s" r="A5">
        <v>102</v>
      </c>
      <c s="5" t="n" r="B5">
        <v>-9916</v>
      </c>
      <c s="7" t="n" r="C5">
        <v>-291</v>
      </c>
    </row>
    <row spans="1:3" r="6">
      <c s="4" t="s" r="A6">
        <v>324</v>
      </c>
      <c s="5" t="n" r="B6">
        <v>15238</v>
      </c>
    </row>
    <row spans="1:3" r="7">
      <c s="4" t="s" r="A7">
        <v>325</v>
      </c>
      <c s="5" t="n" r="B7">
        <v>202</v>
      </c>
    </row>
    <row spans="1:3" r="8">
      <c s="4" t="s" r="A8">
        <v>326</v>
      </c>
      <c s="7" t="n" r="B8">
        <v>15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327</v>
      </c>
      <c s="2" t="s" r="B1">
        <v>63</v>
      </c>
      <c s="2" t="s" r="D1">
        <v>1</v>
      </c>
    </row>
    <row spans="1:5" r="2">
      <c s="2" t="s" r="B2">
        <v>2</v>
      </c>
      <c s="2" t="s" r="C2">
        <v>64</v>
      </c>
      <c s="2" t="s" r="D2">
        <v>2</v>
      </c>
      <c s="2" t="s" r="E2">
        <v>64</v>
      </c>
    </row>
    <row spans="1:5" r="3">
      <c s="3" t="s" r="A3">
        <v>315</v>
      </c>
    </row>
    <row spans="1:5" r="4">
      <c s="4" t="s" r="A4">
        <v>328</v>
      </c>
      <c s="7" t="n" r="D4">
        <v>202</v>
      </c>
    </row>
    <row spans="1:5" r="5">
      <c s="4" t="s" r="A5">
        <v>329</v>
      </c>
      <c s="7" t="n" r="B5">
        <v>855</v>
      </c>
      <c s="7" t="n" r="C5">
        <v>367</v>
      </c>
      <c s="5" t="n" r="D5">
        <v>1142</v>
      </c>
      <c s="7" t="n" r="E5">
        <v>730</v>
      </c>
    </row>
    <row spans="1:5" r="6">
      <c s="4" t="s" r="A6">
        <v>330</v>
      </c>
    </row>
    <row spans="1:5" r="7">
      <c s="3" t="s" r="A7">
        <v>315</v>
      </c>
    </row>
    <row spans="1:5" r="8">
      <c s="4" t="s" r="A8">
        <v>331</v>
      </c>
      <c s="5" t="n" r="B8">
        <v>313</v>
      </c>
      <c s="5" t="n" r="C8">
        <v>0</v>
      </c>
      <c s="5" t="n" r="D8">
        <v>313</v>
      </c>
    </row>
    <row spans="1:5" r="9">
      <c s="4" t="s" r="A9">
        <v>328</v>
      </c>
      <c s="5" t="n" r="B9">
        <v>117</v>
      </c>
      <c s="5" t="n" r="C9">
        <v>0</v>
      </c>
      <c s="5" t="n" r="D9">
        <v>117</v>
      </c>
    </row>
    <row spans="1:5" r="10">
      <c s="4" t="s" r="A10">
        <v>332</v>
      </c>
    </row>
    <row spans="1:5" r="11">
      <c s="3" t="s" r="A11">
        <v>315</v>
      </c>
    </row>
    <row spans="1:5" r="12">
      <c s="4" t="s" r="A12">
        <v>331</v>
      </c>
      <c s="5" t="n" r="B12">
        <v>405</v>
      </c>
      <c s="5" t="n" r="C12">
        <v>277</v>
      </c>
      <c s="5" t="n" r="D12">
        <v>627</v>
      </c>
      <c s="5" t="n" r="E12">
        <v>554</v>
      </c>
    </row>
    <row spans="1:5" r="13">
      <c s="4" t="s" r="A13">
        <v>328</v>
      </c>
      <c s="7" t="n" r="B13">
        <v>20</v>
      </c>
      <c s="7" t="n" r="C13">
        <v>90</v>
      </c>
      <c s="7" t="n" r="D13">
        <v>85</v>
      </c>
      <c s="7" t="n" r="E13">
        <v>1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3</v>
      </c>
      <c s="2" t="s" r="B1">
        <v>1</v>
      </c>
    </row>
    <row spans="1:3" r="2">
      <c s="2" t="s" r="B2">
        <v>2</v>
      </c>
      <c s="2" t="s" r="C2">
        <v>64</v>
      </c>
    </row>
    <row spans="1:3" r="3">
      <c s="3" t="s" r="A3">
        <v>334</v>
      </c>
    </row>
    <row spans="1:3" r="4">
      <c s="4" t="s" r="A4">
        <v>335</v>
      </c>
      <c s="5" t="n" r="B4">
        <v>4576498</v>
      </c>
      <c s="5" t="n" r="C4">
        <v>329573</v>
      </c>
    </row>
    <row spans="1:3" r="5">
      <c s="4" t="s" r="A5">
        <v>336</v>
      </c>
    </row>
    <row spans="1:3" r="6">
      <c s="3" t="s" r="A6">
        <v>334</v>
      </c>
    </row>
    <row spans="1:3" r="7">
      <c s="4" t="s" r="A7">
        <v>335</v>
      </c>
      <c s="5" t="n" r="B7">
        <v>0</v>
      </c>
      <c s="5" t="n" r="C7">
        <v>504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37</v>
      </c>
      <c s="2" t="s" r="B1">
        <v>1</v>
      </c>
    </row>
    <row spans="1:4" r="2">
      <c s="2" t="s" r="B2">
        <v>2</v>
      </c>
      <c s="2" t="s" r="C2">
        <v>64</v>
      </c>
      <c s="2" t="s" r="D2">
        <v>25</v>
      </c>
    </row>
    <row spans="1:4" r="3">
      <c s="3" t="s" r="A3">
        <v>334</v>
      </c>
    </row>
    <row spans="1:4" r="4">
      <c s="4" t="s" r="A4">
        <v>338</v>
      </c>
      <c s="5" t="n" r="B4">
        <v>4576498</v>
      </c>
      <c s="5" t="n" r="C4">
        <v>329573</v>
      </c>
    </row>
    <row spans="1:4" r="5">
      <c s="4" t="s" r="A5">
        <v>336</v>
      </c>
    </row>
    <row spans="1:4" r="6">
      <c s="3" t="s" r="A6">
        <v>334</v>
      </c>
    </row>
    <row spans="1:4" r="7">
      <c s="4" t="s" r="A7">
        <v>338</v>
      </c>
      <c s="5" t="n" r="B7">
        <v>0</v>
      </c>
      <c s="5" t="n" r="C7">
        <v>50475</v>
      </c>
    </row>
    <row spans="1:4" r="8">
      <c s="4" t="s" r="A8">
        <v>339</v>
      </c>
    </row>
    <row spans="1:4" r="9">
      <c s="3" t="s" r="A9">
        <v>334</v>
      </c>
    </row>
    <row spans="1:4" r="10">
      <c s="4" t="s" r="A10">
        <v>338</v>
      </c>
      <c s="5" t="n" r="B10">
        <v>204888</v>
      </c>
      <c s="5" t="n" r="C10">
        <v>272297</v>
      </c>
    </row>
    <row spans="1:4" r="11">
      <c s="4" t="s" r="A11">
        <v>340</v>
      </c>
    </row>
    <row spans="1:4" r="12">
      <c s="3" t="s" r="A12">
        <v>334</v>
      </c>
    </row>
    <row spans="1:4" r="13">
      <c s="4" t="s" r="A13">
        <v>338</v>
      </c>
      <c s="5" t="n" r="B13">
        <v>3521610</v>
      </c>
      <c s="5" t="n" r="C13">
        <v>6801</v>
      </c>
    </row>
    <row spans="1:4" r="14">
      <c s="4" t="s" r="A14">
        <v>259</v>
      </c>
    </row>
    <row spans="1:4" r="15">
      <c s="3" t="s" r="A15">
        <v>334</v>
      </c>
    </row>
    <row spans="1:4" r="16">
      <c s="4" t="s" r="A16">
        <v>338</v>
      </c>
      <c s="5" t="n" r="B16">
        <v>850000</v>
      </c>
      <c s="5" t="n" r="C16">
        <v>0</v>
      </c>
    </row>
    <row spans="1:4" r="17">
      <c s="4" t="s" r="A17">
        <v>52</v>
      </c>
    </row>
    <row spans="1:4" r="18">
      <c s="3" t="s" r="A18">
        <v>334</v>
      </c>
    </row>
    <row spans="1:4" r="19">
      <c s="4" t="s" r="A19">
        <v>61</v>
      </c>
      <c s="9" t="n" r="B19">
        <v>3106.861</v>
      </c>
      <c s="5" t="n" r="D19">
        <v>0</v>
      </c>
    </row>
    <row spans="1:4" r="20">
      <c s="4" t="s" r="A20">
        <v>341</v>
      </c>
    </row>
    <row spans="1:4" r="21">
      <c s="3" t="s" r="A21">
        <v>334</v>
      </c>
    </row>
    <row spans="1:4" r="22">
      <c s="4" t="s" r="A22">
        <v>342</v>
      </c>
      <c s="5" t="n" r="B22">
        <v>8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s="1" t="s" r="A1">
        <v>343</v>
      </c>
      <c s="2" t="s" r="B1">
        <v>63</v>
      </c>
      <c s="2" t="s" r="D1">
        <v>1</v>
      </c>
    </row>
    <row spans="1:6" r="2">
      <c s="2" t="s" r="B2">
        <v>2</v>
      </c>
      <c s="2" t="s" r="C2">
        <v>64</v>
      </c>
      <c s="2" t="s" r="D2">
        <v>2</v>
      </c>
      <c s="2" t="s" r="E2">
        <v>64</v>
      </c>
      <c s="2" t="s" r="F2">
        <v>25</v>
      </c>
    </row>
    <row spans="1:6" r="3">
      <c s="3" t="s" r="A3">
        <v>344</v>
      </c>
    </row>
    <row spans="1:6" r="4">
      <c s="4" t="s" r="A4">
        <v>345</v>
      </c>
      <c s="4" t="s" r="D4">
        <v>346</v>
      </c>
    </row>
    <row spans="1:6" r="5">
      <c s="4" t="s" r="A5">
        <v>347</v>
      </c>
      <c s="12" t="n" r="B5">
        <v>0.2</v>
      </c>
      <c s="12" t="n" r="C5">
        <v>0.3</v>
      </c>
      <c s="12" t="n" r="D5">
        <v>0.5</v>
      </c>
      <c s="12" t="n" r="E5">
        <v>0.7</v>
      </c>
    </row>
    <row spans="1:6" r="6">
      <c s="4" t="s" r="A6">
        <v>348</v>
      </c>
      <c s="12" t="n" r="B6">
        <v>0.9</v>
      </c>
      <c s="12" t="n" r="D6">
        <v>0.9</v>
      </c>
    </row>
    <row spans="1:6" r="7">
      <c s="4" t="s" r="A7">
        <v>349</v>
      </c>
      <c s="4" t="s" r="D7">
        <v>350</v>
      </c>
    </row>
    <row spans="1:6" r="8">
      <c s="4" t="s" r="A8">
        <v>351</v>
      </c>
      <c s="4" t="s" r="D8">
        <v>352</v>
      </c>
    </row>
    <row spans="1:6" r="9">
      <c s="4" t="s" r="A9">
        <v>353</v>
      </c>
      <c s="4" t="s" r="D9">
        <v>354</v>
      </c>
    </row>
    <row spans="1:6" r="10">
      <c s="4" t="s" r="A10">
        <v>355</v>
      </c>
      <c s="5" t="n" r="D10">
        <v>0</v>
      </c>
      <c s="5" t="n" r="E10">
        <v>467500</v>
      </c>
    </row>
    <row spans="1:6" r="11">
      <c s="4" t="s" r="A11">
        <v>356</v>
      </c>
      <c s="5" t="n" r="B11">
        <v>21854</v>
      </c>
      <c s="5" t="n" r="D11">
        <v>21854</v>
      </c>
    </row>
    <row spans="1:6" r="12">
      <c s="4" t="s" r="A12">
        <v>357</v>
      </c>
      <c s="7" t="n" r="B12">
        <v>106</v>
      </c>
      <c s="7" t="n" r="D12">
        <v>106</v>
      </c>
    </row>
    <row spans="1:6" r="13">
      <c s="4" t="s" r="A13">
        <v>358</v>
      </c>
      <c s="12" t="n" r="B13">
        <v>0.9</v>
      </c>
      <c s="13" t="n" r="C13">
        <v>0.4</v>
      </c>
      <c s="12" t="n" r="D13">
        <v>0.9</v>
      </c>
      <c s="12" t="n" r="E13">
        <v>1.8</v>
      </c>
    </row>
    <row spans="1:6" r="14">
      <c s="4" t="s" r="A14">
        <v>359</v>
      </c>
      <c s="12" t="n" r="B14">
        <v>-0.1</v>
      </c>
      <c s="12" t="n" r="C14">
        <v>0.6</v>
      </c>
      <c s="12" t="n" r="D14">
        <v>0.1</v>
      </c>
      <c s="12" t="n" r="E14">
        <v>1.2</v>
      </c>
    </row>
    <row spans="1:6" r="15">
      <c s="4" t="s" r="A15">
        <v>336</v>
      </c>
    </row>
    <row spans="1:6" r="16">
      <c s="3" t="s" r="A16">
        <v>344</v>
      </c>
    </row>
    <row spans="1:6" r="17">
      <c s="4" t="s" r="A17">
        <v>360</v>
      </c>
      <c s="5" t="n" r="B17">
        <v>0</v>
      </c>
      <c s="5" t="n" r="D17">
        <v>0</v>
      </c>
      <c s="5" t="n" r="F17">
        <v>29175</v>
      </c>
    </row>
    <row spans="1:6" r="18">
      <c s="4" t="s" r="A18">
        <v>361</v>
      </c>
      <c s="5" t="n" r="D18">
        <v>5125</v>
      </c>
    </row>
    <row spans="1:6" r="19">
      <c s="4" t="s" r="A19">
        <v>362</v>
      </c>
      <c s="5" t="n" r="D19">
        <v>0</v>
      </c>
    </row>
    <row spans="1:6" r="20">
      <c s="4" t="s" r="A20">
        <v>363</v>
      </c>
      <c s="5" t="n" r="D20">
        <v>24050</v>
      </c>
    </row>
    <row spans="1:6" r="21">
      <c s="4" t="s" r="A21">
        <v>364</v>
      </c>
    </row>
    <row spans="1:6" r="22">
      <c s="3" t="s" r="A22">
        <v>344</v>
      </c>
    </row>
    <row spans="1:6" r="23">
      <c s="4" t="s" r="A23">
        <v>365</v>
      </c>
      <c s="4" t="s" r="D23">
        <v>271</v>
      </c>
    </row>
    <row spans="1:6" r="24">
      <c s="4" t="s" r="A24">
        <v>366</v>
      </c>
    </row>
    <row spans="1:6" r="25">
      <c s="3" t="s" r="A25">
        <v>344</v>
      </c>
    </row>
    <row spans="1:6" r="26">
      <c s="4" t="s" r="A26">
        <v>367</v>
      </c>
      <c s="4" t="s" r="D26">
        <v>368</v>
      </c>
    </row>
    <row spans="1:6" r="27">
      <c s="4" t="s" r="A27">
        <v>369</v>
      </c>
      <c s="4" t="s" r="D27">
        <v>370</v>
      </c>
    </row>
    <row spans="1:6" r="28">
      <c s="4" t="s" r="A28">
        <v>236</v>
      </c>
    </row>
    <row spans="1:6" r="29">
      <c s="3" t="s" r="A29">
        <v>344</v>
      </c>
    </row>
    <row spans="1:6" r="30">
      <c s="4" t="s" r="A30">
        <v>367</v>
      </c>
      <c s="4" t="s" r="D30">
        <v>352</v>
      </c>
    </row>
    <row spans="1:6" r="31">
      <c s="4" t="s" r="A31">
        <v>369</v>
      </c>
      <c s="4" t="s" r="D31">
        <v>3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s="1" t="s" r="A1">
        <v>372</v>
      </c>
      <c s="2" t="s" r="B1">
        <v>122</v>
      </c>
    </row>
    <row spans="1:2" r="2">
      <c s="3" t="s" r="A2">
        <v>344</v>
      </c>
    </row>
    <row spans="1:2" r="3">
      <c s="4" t="s" r="A3">
        <v>373</v>
      </c>
      <c s="4" t="s" r="B3">
        <v>374</v>
      </c>
    </row>
    <row spans="1:2" r="4">
      <c s="4" t="s" r="A4">
        <v>375</v>
      </c>
      <c s="4" t="s" r="B4">
        <v>376</v>
      </c>
    </row>
    <row spans="1:2" r="5">
      <c s="4" t="s" r="A5">
        <v>377</v>
      </c>
      <c s="4" t="s" r="B5">
        <v>378</v>
      </c>
    </row>
    <row spans="1:2" r="6">
      <c s="4" t="s" r="A6">
        <v>379</v>
      </c>
      <c s="4" t="s" r="B6">
        <v>281</v>
      </c>
    </row>
    <row spans="1:2" r="7">
      <c s="4" t="s" r="A7">
        <v>380</v>
      </c>
      <c s="8" t="n" r="B7">
        <v>2.91</v>
      </c>
    </row>
    <row spans="1:2" r="8">
      <c s="4" t="s" r="A8">
        <v>381</v>
      </c>
      <c s="4" t="s" r="B8">
        <v>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25"/>
    <col customWidth="1" max="3" min="3" width="14"/>
  </cols>
  <sheetData>
    <row spans="1:3" r="1">
      <c s="1" t="s" r="A1">
        <v>383</v>
      </c>
      <c s="2" t="s" r="B1">
        <v>1</v>
      </c>
    </row>
    <row spans="1:3" r="2">
      <c s="2" t="s" r="B2">
        <v>2</v>
      </c>
      <c s="2" t="s" r="C2">
        <v>64</v>
      </c>
    </row>
    <row spans="1:3" r="3">
      <c s="3" t="s" r="A3">
        <v>384</v>
      </c>
    </row>
    <row spans="1:3" r="4">
      <c s="4" t="s" r="A4">
        <v>385</v>
      </c>
      <c s="13" t="n" r="B4">
        <v>266356.4</v>
      </c>
    </row>
    <row spans="1:3" r="5">
      <c s="4" t="s" r="A5">
        <v>362</v>
      </c>
      <c s="5" t="n" r="B5">
        <v>1033</v>
      </c>
    </row>
    <row spans="1:3" r="6">
      <c s="4" t="s" r="A6">
        <v>386</v>
      </c>
      <c s="5" t="n" r="B6">
        <v>0</v>
      </c>
      <c s="5" t="n" r="C6">
        <v>467500</v>
      </c>
    </row>
    <row spans="1:3" r="7">
      <c s="4" t="s" r="A7">
        <v>387</v>
      </c>
      <c s="5" t="n" r="B7">
        <v>-56943</v>
      </c>
    </row>
    <row spans="1:3" r="8">
      <c s="4" t="s" r="A8">
        <v>388</v>
      </c>
      <c s="5" t="n" r="B8">
        <v>-5558</v>
      </c>
    </row>
    <row spans="1:3" r="9">
      <c s="4" t="s" r="A9">
        <v>389</v>
      </c>
      <c s="5" t="n" r="B9">
        <v>204888</v>
      </c>
    </row>
    <row spans="1:3" r="10">
      <c s="4" t="s" r="A10">
        <v>390</v>
      </c>
      <c s="5" t="n" r="B10">
        <v>168779</v>
      </c>
    </row>
    <row spans="1:3" r="11">
      <c s="4" t="s" r="A11">
        <v>391</v>
      </c>
      <c s="5" t="n" r="B11">
        <v>204780</v>
      </c>
    </row>
    <row spans="1:3" r="12">
      <c s="3" t="s" r="A12">
        <v>392</v>
      </c>
    </row>
    <row spans="1:3" r="13">
      <c s="4" t="s" r="A13">
        <v>385</v>
      </c>
      <c s="8" t="n" r="B13">
        <v>73.2</v>
      </c>
    </row>
    <row spans="1:3" r="14">
      <c s="4" t="s" r="A14">
        <v>362</v>
      </c>
      <c s="8" t="n" r="B14">
        <v>4.31</v>
      </c>
    </row>
    <row spans="1:3" r="15">
      <c s="4" t="s" r="A15">
        <v>386</v>
      </c>
    </row>
    <row spans="1:3" r="16">
      <c s="4" t="s" r="A16">
        <v>387</v>
      </c>
      <c s="8" t="n" r="B16">
        <v>64.84999999999999</v>
      </c>
    </row>
    <row spans="1:3" r="17">
      <c s="4" t="s" r="A17">
        <v>388</v>
      </c>
      <c s="11" t="n" r="B17">
        <v>15.07</v>
      </c>
    </row>
    <row spans="1:3" r="18">
      <c s="4" t="s" r="A18">
        <v>389</v>
      </c>
      <c s="11" t="n" r="B18">
        <v>65.22</v>
      </c>
    </row>
    <row spans="1:3" r="19">
      <c s="4" t="s" r="A19">
        <v>390</v>
      </c>
      <c s="11" t="n" r="B19">
        <v>67.41</v>
      </c>
    </row>
    <row spans="1:3" r="20">
      <c s="4" t="s" r="A20">
        <v>393</v>
      </c>
      <c s="8" t="n" r="B20">
        <v>65.48999999999999</v>
      </c>
    </row>
    <row spans="1:3" r="21">
      <c s="3" t="s" r="A21">
        <v>394</v>
      </c>
    </row>
    <row spans="1:3" r="22">
      <c s="4" t="s" r="A22">
        <v>389</v>
      </c>
      <c s="4" t="s" r="B22">
        <v>395</v>
      </c>
    </row>
    <row spans="1:3" r="23">
      <c s="4" t="s" r="A23">
        <v>390</v>
      </c>
      <c s="4" t="s" r="B23">
        <v>396</v>
      </c>
    </row>
    <row spans="1:3" r="24">
      <c s="4" t="s" r="A24">
        <v>393</v>
      </c>
      <c s="4" t="s" r="B24">
        <v>397</v>
      </c>
    </row>
    <row spans="1:3" r="25">
      <c s="3" t="s" r="A25">
        <v>398</v>
      </c>
    </row>
    <row spans="1:3" r="26">
      <c s="4" t="s" r="A26">
        <v>389</v>
      </c>
      <c s="7" t="n" r="B26">
        <v>0</v>
      </c>
    </row>
    <row spans="1:3" r="27">
      <c s="4" t="s" r="A27">
        <v>390</v>
      </c>
      <c s="5" t="n" r="B27">
        <v>0</v>
      </c>
    </row>
    <row spans="1:3" r="28">
      <c s="4" t="s" r="A28">
        <v>393</v>
      </c>
      <c s="7" t="n" r="B2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399</v>
      </c>
      <c s="2" t="s" r="B1">
        <v>1</v>
      </c>
    </row>
    <row spans="1:2" r="2">
      <c s="2" t="s" r="B2">
        <v>400</v>
      </c>
    </row>
    <row spans="1:2" r="3">
      <c s="3" t="s" r="A3">
        <v>401</v>
      </c>
    </row>
    <row spans="1:2" r="4">
      <c s="4" t="s" r="A4">
        <v>385</v>
      </c>
      <c s="5" t="n" r="B4">
        <v>29175</v>
      </c>
    </row>
    <row spans="1:2" r="5">
      <c s="4" t="s" r="A5">
        <v>362</v>
      </c>
      <c s="5" t="n" r="B5">
        <v>0</v>
      </c>
    </row>
    <row spans="1:2" r="6">
      <c s="4" t="s" r="A6">
        <v>402</v>
      </c>
      <c s="5" t="n" r="B6">
        <v>-24050</v>
      </c>
    </row>
    <row spans="1:2" r="7">
      <c s="4" t="s" r="A7">
        <v>403</v>
      </c>
      <c s="5" t="n" r="B7">
        <v>-5125</v>
      </c>
    </row>
    <row spans="1:2" r="8">
      <c s="4" t="s" r="A8">
        <v>404</v>
      </c>
      <c s="5" t="n" r="B8">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s="1" t="s" r="A1">
        <v>405</v>
      </c>
      <c s="2" t="s" r="B1">
        <v>225</v>
      </c>
      <c s="2" t="s" r="C1">
        <v>406</v>
      </c>
    </row>
    <row spans="1:3" r="2">
      <c s="3" t="s" r="A2">
        <v>159</v>
      </c>
    </row>
    <row spans="1:3" r="3">
      <c s="4" t="s" r="A3">
        <v>407</v>
      </c>
      <c s="4" t="s" r="C3">
        <v>408</v>
      </c>
    </row>
    <row spans="1:3" r="4">
      <c s="4" t="s" r="A4">
        <v>409</v>
      </c>
      <c s="7" t="n" r="C4">
        <v>1</v>
      </c>
    </row>
    <row spans="1:3" r="5">
      <c s="4" t="s" r="A5">
        <v>231</v>
      </c>
      <c s="5" t="n" r="B5">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4718000</v>
      </c>
      <c s="7" t="n" r="C4">
        <v>2672000</v>
      </c>
      <c s="7" t="n" r="D4">
        <v>9336000</v>
      </c>
      <c s="7" t="n" r="E4">
        <v>5955000</v>
      </c>
    </row>
    <row spans="1:5" r="5">
      <c s="4" t="s" r="A5">
        <v>67</v>
      </c>
      <c s="5" t="n" r="B5">
        <v>4718000</v>
      </c>
      <c s="5" t="n" r="C5">
        <v>2672000</v>
      </c>
      <c s="5" t="n" r="D5">
        <v>9336000</v>
      </c>
      <c s="5" t="n" r="E5">
        <v>5955000</v>
      </c>
    </row>
    <row spans="1:5" r="6">
      <c s="3" t="s" r="A6">
        <v>68</v>
      </c>
    </row>
    <row spans="1:5" r="7">
      <c s="4" t="s" r="A7">
        <v>69</v>
      </c>
      <c s="5" t="n" r="B7">
        <v>2384000</v>
      </c>
      <c s="5" t="n" r="C7">
        <v>1669000</v>
      </c>
      <c s="5" t="n" r="D7">
        <v>4870000</v>
      </c>
      <c s="5" t="n" r="E7">
        <v>3692000</v>
      </c>
    </row>
    <row spans="1:5" r="8">
      <c s="4" t="s" r="A8">
        <v>70</v>
      </c>
      <c s="5" t="n" r="B8">
        <v>4469000</v>
      </c>
      <c s="5" t="n" r="C8">
        <v>3950000</v>
      </c>
      <c s="5" t="n" r="D8">
        <v>8109000</v>
      </c>
      <c s="5" t="n" r="E8">
        <v>9171000</v>
      </c>
    </row>
    <row spans="1:5" r="9">
      <c s="4" t="s" r="A9">
        <v>71</v>
      </c>
      <c s="5" t="n" r="B9">
        <v>5606000</v>
      </c>
      <c s="5" t="n" r="C9">
        <v>6737000</v>
      </c>
      <c s="5" t="n" r="D9">
        <v>10831000</v>
      </c>
      <c s="5" t="n" r="E9">
        <v>12382000</v>
      </c>
    </row>
    <row spans="1:5" r="10">
      <c s="4" t="s" r="A10">
        <v>72</v>
      </c>
      <c s="5" t="n" r="B10">
        <v>0</v>
      </c>
      <c s="5" t="n" r="C10">
        <v>0</v>
      </c>
      <c s="5" t="n" r="D10">
        <v>513000</v>
      </c>
      <c s="5" t="n" r="E10">
        <v>0</v>
      </c>
    </row>
    <row spans="1:5" r="11">
      <c s="4" t="s" r="A11">
        <v>73</v>
      </c>
      <c s="5" t="n" r="B11">
        <v>12459000</v>
      </c>
      <c s="5" t="n" r="C11">
        <v>12356000</v>
      </c>
      <c s="5" t="n" r="D11">
        <v>24323000</v>
      </c>
      <c s="5" t="n" r="E11">
        <v>25245000</v>
      </c>
    </row>
    <row spans="1:5" r="12">
      <c s="4" t="s" r="A12">
        <v>74</v>
      </c>
      <c s="5" t="n" r="B12">
        <v>-7741000</v>
      </c>
      <c s="5" t="n" r="C12">
        <v>-9684000</v>
      </c>
      <c s="5" t="n" r="D12">
        <v>-14987000</v>
      </c>
      <c s="5" t="n" r="E12">
        <v>-19290000</v>
      </c>
    </row>
    <row spans="1:5" r="13">
      <c s="3" t="s" r="A13">
        <v>75</v>
      </c>
    </row>
    <row spans="1:5" r="14">
      <c s="4" t="s" r="A14">
        <v>76</v>
      </c>
      <c s="5" t="n" r="B14">
        <v>-855000</v>
      </c>
      <c s="5" t="n" r="C14">
        <v>-363000</v>
      </c>
      <c s="5" t="n" r="D14">
        <v>-1142000</v>
      </c>
      <c s="5" t="n" r="E14">
        <v>-730000</v>
      </c>
    </row>
    <row spans="1:5" r="15">
      <c s="4" t="s" r="A15">
        <v>77</v>
      </c>
      <c s="5" t="n" r="B15">
        <v>1000</v>
      </c>
      <c s="5" t="n" r="C15">
        <v>1000</v>
      </c>
      <c s="5" t="n" r="D15">
        <v>2000</v>
      </c>
      <c s="5" t="n" r="E15">
        <v>4000</v>
      </c>
    </row>
    <row spans="1:5" r="16">
      <c s="4" t="s" r="A16">
        <v>78</v>
      </c>
      <c s="5" t="n" r="B16">
        <v>-854000</v>
      </c>
      <c s="5" t="n" r="C16">
        <v>-362000</v>
      </c>
      <c s="5" t="n" r="D16">
        <v>-1140000</v>
      </c>
      <c s="5" t="n" r="E16">
        <v>-726000</v>
      </c>
    </row>
    <row spans="1:5" r="17">
      <c s="4" t="s" r="A17">
        <v>79</v>
      </c>
      <c s="5" t="n" r="B17">
        <v>-8595000</v>
      </c>
      <c s="5" t="n" r="C17">
        <v>-10046000</v>
      </c>
      <c s="5" t="n" r="D17">
        <v>-16127000</v>
      </c>
      <c s="5" t="n" r="E17">
        <v>-20016000</v>
      </c>
    </row>
    <row spans="1:5" r="18">
      <c s="4" t="s" r="A18">
        <v>80</v>
      </c>
      <c s="5" t="n" r="B18">
        <v>-5803000</v>
      </c>
      <c s="5" t="n" r="C18">
        <v>0</v>
      </c>
      <c s="5" t="n" r="D18">
        <v>-5803000</v>
      </c>
      <c s="5" t="n" r="E18">
        <v>0</v>
      </c>
    </row>
    <row spans="1:5" r="19">
      <c s="4" t="s" r="A19">
        <v>81</v>
      </c>
      <c s="7" t="n" r="B19">
        <v>-14398000</v>
      </c>
      <c s="7" t="n" r="C19">
        <v>-10046000</v>
      </c>
      <c s="7" t="n" r="D19">
        <v>-21930000</v>
      </c>
      <c s="7" t="n" r="E19">
        <v>-20016000</v>
      </c>
    </row>
    <row spans="1:5" r="20">
      <c s="4" t="s" r="A20">
        <v>82</v>
      </c>
      <c s="8" t="n" r="B20">
        <v>-2.25</v>
      </c>
      <c s="8" t="n" r="C20">
        <v>-2.65</v>
      </c>
      <c s="8" t="n" r="D20">
        <v>-3.58</v>
      </c>
      <c s="8" t="n" r="E20">
        <v>-5.28</v>
      </c>
    </row>
    <row spans="1:5" r="21">
      <c s="4" t="s" r="A21">
        <v>83</v>
      </c>
      <c s="5" t="n" r="B21">
        <v>6392</v>
      </c>
      <c s="5" t="n" r="C21">
        <v>3795</v>
      </c>
      <c s="5" t="n" r="D21">
        <v>6128</v>
      </c>
      <c s="5" t="n" r="E21">
        <v>3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 customWidth="1" max="6" min="6" width="14"/>
    <col customWidth="1" max="7" min="7" width="14"/>
    <col customWidth="1" max="8" min="8" width="14"/>
    <col customWidth="1" max="9" min="9" width="14"/>
  </cols>
  <sheetData>
    <row spans="1:9" r="1">
      <c s="1" t="s" r="A1">
        <v>410</v>
      </c>
      <c s="2" t="s" r="B1">
        <v>2</v>
      </c>
      <c s="2" t="s" r="C1">
        <v>241</v>
      </c>
      <c s="2" t="s" r="D1">
        <v>242</v>
      </c>
      <c s="2" t="s" r="E1">
        <v>243</v>
      </c>
      <c s="2" t="s" r="F1">
        <v>245</v>
      </c>
      <c s="2" t="s" r="G1">
        <v>2</v>
      </c>
      <c s="2" t="s" r="H1">
        <v>244</v>
      </c>
      <c s="2" t="s" r="I1">
        <v>25</v>
      </c>
    </row>
    <row spans="1:9" r="2">
      <c s="3" t="s" r="A2">
        <v>411</v>
      </c>
    </row>
    <row spans="1:9" r="3">
      <c s="4" t="s" r="A3">
        <v>58</v>
      </c>
      <c s="8" t="n" r="B3">
        <v>0.01</v>
      </c>
      <c s="8" t="n" r="G3">
        <v>0.01</v>
      </c>
      <c s="8" t="n" r="I3">
        <v>0.01</v>
      </c>
    </row>
    <row spans="1:9" r="4">
      <c s="4" t="s" r="A4">
        <v>249</v>
      </c>
      <c s="8" t="n" r="F4">
        <v>3.65</v>
      </c>
    </row>
    <row spans="1:9" r="5">
      <c s="4" t="s" r="A5">
        <v>254</v>
      </c>
      <c s="7" t="n" r="C5">
        <v>4</v>
      </c>
      <c s="7" t="n" r="F5">
        <v>4</v>
      </c>
      <c s="7" t="n" r="G5">
        <v>4</v>
      </c>
    </row>
    <row spans="1:9" r="6">
      <c s="4" t="s" r="A6">
        <v>301</v>
      </c>
    </row>
    <row spans="1:9" r="7">
      <c s="3" t="s" r="A7">
        <v>411</v>
      </c>
    </row>
    <row spans="1:9" r="8">
      <c s="4" t="s" r="A8">
        <v>412</v>
      </c>
      <c s="5" t="n" r="E8">
        <v>1168659</v>
      </c>
    </row>
    <row spans="1:9" r="9">
      <c s="4" t="s" r="A9">
        <v>272</v>
      </c>
      <c s="12" t="n" r="E9">
        <v>3.2</v>
      </c>
    </row>
    <row spans="1:9" r="10">
      <c s="4" t="s" r="A10">
        <v>413</v>
      </c>
      <c s="4" t="s" r="E10">
        <v>414</v>
      </c>
    </row>
    <row spans="1:9" r="11">
      <c s="4" t="s" r="A11">
        <v>415</v>
      </c>
      <c s="4" t="s" r="E11">
        <v>416</v>
      </c>
    </row>
    <row spans="1:9" r="12">
      <c s="4" t="s" r="A12">
        <v>417</v>
      </c>
      <c s="4" t="s" r="E12">
        <v>418</v>
      </c>
    </row>
    <row spans="1:9" r="13">
      <c s="4" t="s" r="A13">
        <v>419</v>
      </c>
      <c s="4" t="s" r="E13">
        <v>374</v>
      </c>
    </row>
    <row spans="1:9" r="14">
      <c s="4" t="s" r="A14">
        <v>254</v>
      </c>
      <c s="7" t="n" r="G14">
        <v>2</v>
      </c>
    </row>
    <row spans="1:9" r="15">
      <c s="4" t="s" r="A15">
        <v>302</v>
      </c>
    </row>
    <row spans="1:9" r="16">
      <c s="3" t="s" r="A16">
        <v>411</v>
      </c>
    </row>
    <row spans="1:9" r="17">
      <c s="4" t="s" r="A17">
        <v>249</v>
      </c>
      <c s="8" t="n" r="D17">
        <v>3.54</v>
      </c>
    </row>
    <row spans="1:9" r="18">
      <c s="4" t="s" r="A18">
        <v>272</v>
      </c>
      <c s="12" t="n" r="C18">
        <v>2.9</v>
      </c>
      <c s="12" t="n" r="D18">
        <v>1.6</v>
      </c>
    </row>
    <row spans="1:9" r="19">
      <c s="4" t="s" r="A19">
        <v>413</v>
      </c>
      <c s="4" t="s" r="D19">
        <v>414</v>
      </c>
    </row>
    <row spans="1:9" r="20">
      <c s="4" t="s" r="A20">
        <v>415</v>
      </c>
      <c s="4" t="s" r="C20">
        <v>420</v>
      </c>
    </row>
    <row spans="1:9" r="21">
      <c s="4" t="s" r="A21">
        <v>417</v>
      </c>
      <c s="4" t="s" r="C21">
        <v>421</v>
      </c>
    </row>
    <row spans="1:9" r="22">
      <c s="4" t="s" r="A22">
        <v>419</v>
      </c>
      <c s="4" t="s" r="C22">
        <v>374</v>
      </c>
    </row>
    <row spans="1:9" r="23">
      <c s="4" t="s" r="A23">
        <v>254</v>
      </c>
      <c s="7" t="n" r="C23">
        <v>2</v>
      </c>
    </row>
    <row spans="1:9" r="24">
      <c s="4" t="s" r="A24">
        <v>50</v>
      </c>
    </row>
    <row spans="1:9" r="25">
      <c s="3" t="s" r="A25">
        <v>411</v>
      </c>
    </row>
    <row spans="1:9" r="26">
      <c s="4" t="s" r="A26">
        <v>131</v>
      </c>
      <c s="5" t="n" r="E26">
        <v>4400</v>
      </c>
    </row>
    <row spans="1:9" r="27">
      <c s="4" t="s" r="A27">
        <v>58</v>
      </c>
      <c s="8" t="n" r="E27">
        <v>0.01</v>
      </c>
    </row>
    <row spans="1:9" r="28">
      <c s="4" t="s" r="A28">
        <v>422</v>
      </c>
      <c s="7" t="n" r="E28">
        <v>1000</v>
      </c>
    </row>
    <row spans="1:9" r="29">
      <c s="4" t="s" r="A29">
        <v>260</v>
      </c>
      <c s="9" t="n" r="B29">
        <v>3.765</v>
      </c>
      <c s="10" t="n" r="G29">
        <v>3.765</v>
      </c>
    </row>
    <row spans="1:9" r="30">
      <c s="4" t="s" r="A30">
        <v>261</v>
      </c>
      <c s="8" t="n" r="B30">
        <v>0.01</v>
      </c>
      <c s="8" t="n" r="G30">
        <v>0.01</v>
      </c>
    </row>
    <row spans="1:9" r="31">
      <c s="4" t="s" r="A31">
        <v>115</v>
      </c>
      <c s="12" t="n" r="B31">
        <v>1.6</v>
      </c>
      <c s="12" t="n" r="E31">
        <v>2.2</v>
      </c>
    </row>
    <row spans="1:9" r="32">
      <c s="4" t="s" r="A32">
        <v>61</v>
      </c>
      <c s="5" t="n" r="B32">
        <v>0</v>
      </c>
      <c s="5" t="n" r="G32">
        <v>0</v>
      </c>
      <c s="5" t="n" r="I32">
        <v>0</v>
      </c>
    </row>
    <row spans="1:9" r="33">
      <c s="4" t="s" r="A33">
        <v>125</v>
      </c>
    </row>
    <row spans="1:9" r="34">
      <c s="3" t="s" r="A34">
        <v>411</v>
      </c>
    </row>
    <row spans="1:9" r="35">
      <c s="4" t="s" r="A35">
        <v>262</v>
      </c>
      <c s="5" t="n" r="D35">
        <v>1203800</v>
      </c>
    </row>
    <row spans="1:9" r="36">
      <c s="4" t="s" r="A36">
        <v>263</v>
      </c>
      <c s="5" t="n" r="F36">
        <v>1168659</v>
      </c>
    </row>
    <row spans="1:9" r="37">
      <c s="4" t="s" r="A37">
        <v>264</v>
      </c>
      <c s="5" t="n" r="E37">
        <v>1238779</v>
      </c>
      <c s="5" t="n" r="F37">
        <v>70120</v>
      </c>
      <c s="5" t="n" r="H37">
        <v>1168659</v>
      </c>
    </row>
    <row spans="1:9" r="38">
      <c s="4" t="s" r="A38">
        <v>249</v>
      </c>
      <c s="8" t="n" r="F38">
        <v>4.45</v>
      </c>
    </row>
    <row spans="1:9" r="39">
      <c s="4" t="s" r="A39">
        <v>423</v>
      </c>
    </row>
    <row spans="1:9" r="40">
      <c s="3" t="s" r="A40">
        <v>411</v>
      </c>
    </row>
    <row spans="1:9" r="41">
      <c s="4" t="s" r="A41">
        <v>264</v>
      </c>
      <c s="5" t="n" r="D41">
        <v>1276060</v>
      </c>
    </row>
    <row spans="1:9" r="42">
      <c s="4" t="s" r="A42">
        <v>424</v>
      </c>
    </row>
    <row spans="1:9" r="43">
      <c s="3" t="s" r="A43">
        <v>411</v>
      </c>
    </row>
    <row spans="1:9" r="44">
      <c s="4" t="s" r="A44">
        <v>262</v>
      </c>
      <c s="5" t="n" r="B44">
        <v>850000</v>
      </c>
    </row>
    <row spans="1:9" r="45">
      <c s="4" t="s" r="A45">
        <v>263</v>
      </c>
      <c s="5" t="n" r="G45">
        <v>353800</v>
      </c>
    </row>
    <row spans="1:9" r="46">
      <c s="4" t="s" r="A46">
        <v>342</v>
      </c>
      <c s="5" t="n" r="B46">
        <v>850000</v>
      </c>
      <c s="5" t="n" r="G46">
        <v>850000</v>
      </c>
    </row>
    <row spans="1:9" r="47">
      <c s="4" t="s" r="A47">
        <v>425</v>
      </c>
    </row>
    <row spans="1:9" r="48">
      <c s="3" t="s" r="A48">
        <v>411</v>
      </c>
    </row>
    <row spans="1:9" r="49">
      <c s="4" t="s" r="A49">
        <v>263</v>
      </c>
      <c s="5" t="n" r="G49">
        <v>1168659</v>
      </c>
    </row>
    <row spans="1:9" r="50">
      <c s="4" t="s" r="A50">
        <v>52</v>
      </c>
    </row>
    <row spans="1:9" r="51">
      <c s="3" t="s" r="A51">
        <v>411</v>
      </c>
    </row>
    <row spans="1:9" r="52">
      <c s="4" t="s" r="A52">
        <v>131</v>
      </c>
      <c s="5" t="n" r="D52">
        <v>4400</v>
      </c>
    </row>
    <row spans="1:9" r="53">
      <c s="4" t="s" r="A53">
        <v>58</v>
      </c>
      <c s="8" t="n" r="D53">
        <v>0.01</v>
      </c>
    </row>
    <row spans="1:9" r="54">
      <c s="4" t="s" r="A54">
        <v>422</v>
      </c>
      <c s="5" t="n" r="D54">
        <v>1000</v>
      </c>
    </row>
    <row spans="1:9" r="55">
      <c s="4" t="s" r="A55">
        <v>260</v>
      </c>
      <c s="10" t="n" r="D55">
        <v>3.655</v>
      </c>
    </row>
    <row spans="1:9" r="56">
      <c s="4" t="s" r="A56">
        <v>262</v>
      </c>
      <c s="5" t="n" r="D56">
        <v>1203800</v>
      </c>
    </row>
    <row spans="1:9" r="57">
      <c s="4" t="s" r="A57">
        <v>261</v>
      </c>
      <c s="8" t="n" r="D57">
        <v>0.01</v>
      </c>
    </row>
    <row spans="1:9" r="58">
      <c s="4" t="s" r="A58">
        <v>264</v>
      </c>
      <c s="5" t="n" r="D58">
        <v>72230</v>
      </c>
    </row>
    <row spans="1:9" r="59">
      <c s="4" t="s" r="A59">
        <v>249</v>
      </c>
      <c s="8" t="n" r="D59">
        <v>3.54</v>
      </c>
    </row>
    <row spans="1:9" r="60">
      <c s="4" t="s" r="A60">
        <v>115</v>
      </c>
      <c s="12" t="n" r="B60">
        <v>0.5</v>
      </c>
      <c s="12" t="n" r="D60">
        <v>1.5</v>
      </c>
    </row>
    <row spans="1:9" r="61">
      <c s="4" t="s" r="A61">
        <v>426</v>
      </c>
      <c s="9" t="n" r="G61">
        <v>1293.139</v>
      </c>
    </row>
    <row spans="1:9" r="62">
      <c s="4" t="s" r="A62">
        <v>61</v>
      </c>
      <c s="9" t="n" r="B62">
        <v>3106.861</v>
      </c>
      <c s="9" t="n" r="G62">
        <v>3106.861</v>
      </c>
      <c s="5" t="n" r="I62">
        <v>0</v>
      </c>
    </row>
    <row spans="1:9" r="63">
      <c s="4" t="s" r="A63">
        <v>427</v>
      </c>
    </row>
    <row spans="1:9" r="64">
      <c s="3" t="s" r="A64">
        <v>411</v>
      </c>
    </row>
    <row spans="1:9" r="65">
      <c s="4" t="s" r="A65">
        <v>264</v>
      </c>
      <c s="5" t="n" r="D65">
        <v>1203800</v>
      </c>
    </row>
    <row spans="1:9" r="66">
      <c s="4" t="s" r="A66">
        <v>428</v>
      </c>
    </row>
    <row spans="1:9" r="67">
      <c s="3" t="s" r="A67">
        <v>411</v>
      </c>
    </row>
    <row spans="1:9" r="68">
      <c s="4" t="s" r="A68">
        <v>249</v>
      </c>
      <c s="8" t="n" r="E68">
        <v>3.65</v>
      </c>
    </row>
    <row spans="1:9" r="69">
      <c s="4" t="s" r="A69">
        <v>429</v>
      </c>
    </row>
    <row spans="1:9" r="70">
      <c s="3" t="s" r="A70">
        <v>411</v>
      </c>
    </row>
    <row spans="1:9" r="71">
      <c s="4" t="s" r="A71">
        <v>249</v>
      </c>
      <c s="8" t="n" r="E71">
        <v>4.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30</v>
      </c>
      <c s="2" t="s" r="B1">
        <v>2</v>
      </c>
      <c s="2" t="s" r="C1">
        <v>25</v>
      </c>
    </row>
    <row spans="1:3" r="2">
      <c s="3" t="s" r="A2">
        <v>431</v>
      </c>
    </row>
    <row spans="1:3" r="3">
      <c s="4" t="s" r="A3">
        <v>432</v>
      </c>
      <c s="7" t="n" r="B3">
        <v>3718</v>
      </c>
      <c s="7" t="n" r="C3">
        <v>3718</v>
      </c>
    </row>
    <row spans="1:3" r="4">
      <c s="4" t="s" r="A4">
        <v>433</v>
      </c>
      <c s="5" t="n" r="B4">
        <v>-1801</v>
      </c>
      <c s="5" t="n" r="C4">
        <v>-1638</v>
      </c>
    </row>
    <row spans="1:3" r="5">
      <c s="4" t="s" r="A5">
        <v>434</v>
      </c>
      <c s="5" t="n" r="B5">
        <v>1917</v>
      </c>
      <c s="5" t="n" r="C5">
        <v>2080</v>
      </c>
    </row>
    <row spans="1:3" r="6">
      <c s="4" t="s" r="A6">
        <v>435</v>
      </c>
    </row>
    <row spans="1:3" r="7">
      <c s="3" t="s" r="A7">
        <v>431</v>
      </c>
    </row>
    <row spans="1:3" r="8">
      <c s="4" t="s" r="A8">
        <v>432</v>
      </c>
      <c s="5" t="n" r="B8">
        <v>3263</v>
      </c>
      <c s="5" t="n" r="C8">
        <v>3263</v>
      </c>
    </row>
    <row spans="1:3" r="9">
      <c s="4" t="s" r="A9">
        <v>433</v>
      </c>
      <c s="5" t="n" r="B9">
        <v>-1572</v>
      </c>
      <c s="5" t="n" r="C9">
        <v>-1432</v>
      </c>
    </row>
    <row spans="1:3" r="10">
      <c s="4" t="s" r="A10">
        <v>434</v>
      </c>
      <c s="5" t="n" r="B10">
        <v>1691</v>
      </c>
      <c s="5" t="n" r="C10">
        <v>1831</v>
      </c>
    </row>
    <row spans="1:3" r="11">
      <c s="4" t="s" r="A11">
        <v>436</v>
      </c>
    </row>
    <row spans="1:3" r="12">
      <c s="3" t="s" r="A12">
        <v>431</v>
      </c>
    </row>
    <row spans="1:3" r="13">
      <c s="4" t="s" r="A13">
        <v>432</v>
      </c>
      <c s="5" t="n" r="B13">
        <v>455</v>
      </c>
      <c s="5" t="n" r="C13">
        <v>455</v>
      </c>
    </row>
    <row spans="1:3" r="14">
      <c s="4" t="s" r="A14">
        <v>433</v>
      </c>
      <c s="5" t="n" r="B14">
        <v>-229</v>
      </c>
      <c s="5" t="n" r="C14">
        <v>-206</v>
      </c>
    </row>
    <row spans="1:3" r="15">
      <c s="4" t="s" r="A15">
        <v>434</v>
      </c>
      <c s="7" t="n" r="B15">
        <v>226</v>
      </c>
      <c s="7" t="n" r="C15">
        <v>2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437</v>
      </c>
      <c s="2" t="s" r="B1">
        <v>63</v>
      </c>
      <c s="2" t="s" r="D1">
        <v>1</v>
      </c>
    </row>
    <row spans="1:5" r="2">
      <c s="2" t="s" r="B2">
        <v>2</v>
      </c>
      <c s="2" t="s" r="C2">
        <v>64</v>
      </c>
      <c s="2" t="s" r="D2">
        <v>2</v>
      </c>
      <c s="2" t="s" r="E2">
        <v>64</v>
      </c>
    </row>
    <row spans="1:5" r="3">
      <c s="3" t="s" r="A3">
        <v>164</v>
      </c>
    </row>
    <row spans="1:5" r="4">
      <c s="4" t="s" r="A4">
        <v>438</v>
      </c>
      <c s="12" t="n" r="B4">
        <v>0.1</v>
      </c>
      <c s="12" t="n" r="C4">
        <v>0.1</v>
      </c>
      <c s="12" t="n" r="D4">
        <v>0.2</v>
      </c>
      <c s="12" t="n" r="E4">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39</v>
      </c>
      <c s="2" t="s" r="B1">
        <v>440</v>
      </c>
    </row>
    <row spans="1:2" r="2">
      <c s="3" t="s" r="A2">
        <v>164</v>
      </c>
    </row>
    <row spans="1:2" r="3">
      <c s="4" t="s" r="A3">
        <v>441</v>
      </c>
      <c s="7" t="n" r="B3">
        <v>160</v>
      </c>
    </row>
    <row spans="1:2" r="4">
      <c s="5" t="n" r="A4">
        <v>2016</v>
      </c>
      <c s="5" t="n" r="B4">
        <v>309</v>
      </c>
    </row>
    <row spans="1:2" r="5">
      <c s="5" t="n" r="A5">
        <v>2017</v>
      </c>
      <c s="5" t="n" r="B5">
        <v>293</v>
      </c>
    </row>
    <row spans="1:2" r="6">
      <c s="5" t="n" r="A6">
        <v>2018</v>
      </c>
      <c s="5" t="n" r="B6">
        <v>211</v>
      </c>
    </row>
    <row spans="1:2" r="7">
      <c s="5" t="n" r="A7">
        <v>2019</v>
      </c>
      <c s="5" t="n" r="B7">
        <v>211</v>
      </c>
    </row>
    <row spans="1:2" r="8">
      <c s="4" t="s" r="A8">
        <v>442</v>
      </c>
      <c s="7" t="n" r="B8">
        <v>7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s="1" t="s" r="A1">
        <v>443</v>
      </c>
      <c s="2" t="s" r="B1">
        <v>122</v>
      </c>
    </row>
    <row spans="1:2" r="2">
      <c s="3" t="s" r="A2">
        <v>431</v>
      </c>
    </row>
    <row spans="1:2" r="3">
      <c s="4" t="s" r="A3">
        <v>444</v>
      </c>
      <c s="12" t="n" r="B3">
        <v>3.7</v>
      </c>
    </row>
    <row spans="1:2" r="4">
      <c s="4" t="s" r="A4">
        <v>445</v>
      </c>
      <c s="12" t="n" r="B4">
        <v>0.2</v>
      </c>
    </row>
    <row spans="1:2" r="5">
      <c s="4" t="s" r="A5">
        <v>366</v>
      </c>
    </row>
    <row spans="1:2" r="6">
      <c s="3" t="s" r="A6">
        <v>431</v>
      </c>
    </row>
    <row spans="1:2" r="7">
      <c s="4" t="s" r="A7">
        <v>446</v>
      </c>
      <c s="4" t="s" r="B7">
        <v>285</v>
      </c>
    </row>
    <row spans="1:2" r="8">
      <c s="4" t="s" r="A8">
        <v>447</v>
      </c>
      <c s="5" t="n" r="B8">
        <v>2015</v>
      </c>
    </row>
    <row spans="1:2" r="9">
      <c s="4" t="s" r="A9">
        <v>236</v>
      </c>
    </row>
    <row spans="1:2" r="10">
      <c s="3" t="s" r="A10">
        <v>431</v>
      </c>
    </row>
    <row spans="1:2" r="11">
      <c s="4" t="s" r="A11">
        <v>446</v>
      </c>
      <c s="4" t="s" r="B11">
        <v>448</v>
      </c>
    </row>
    <row spans="1:2" r="12">
      <c s="4" t="s" r="A12">
        <v>449</v>
      </c>
      <c s="12" t="n" r="B12">
        <v>0.1</v>
      </c>
    </row>
    <row spans="1:2" r="13">
      <c s="4" t="s" r="A13">
        <v>447</v>
      </c>
      <c s="5" t="n" r="B13">
        <v>20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4"/>
    <col customWidth="1" max="5" min="5" width="21"/>
    <col customWidth="1" max="6" min="6" width="17"/>
    <col customWidth="1" max="7" min="7" width="17"/>
  </cols>
  <sheetData>
    <row spans="1:7" r="1">
      <c s="1" t="s" r="A1">
        <v>450</v>
      </c>
      <c s="2" t="s" r="B1">
        <v>63</v>
      </c>
      <c s="2" t="s" r="D1">
        <v>1</v>
      </c>
    </row>
    <row spans="1:7" r="2">
      <c s="2" t="s" r="B2">
        <v>451</v>
      </c>
      <c s="2" t="s" r="C2">
        <v>227</v>
      </c>
      <c s="2" t="s" r="D2">
        <v>451</v>
      </c>
      <c s="2" t="s" r="E2">
        <v>227</v>
      </c>
      <c s="2" t="s" r="F2">
        <v>452</v>
      </c>
      <c s="2" t="s" r="G2">
        <v>453</v>
      </c>
    </row>
    <row spans="1:7" r="3">
      <c s="3" t="s" r="A3">
        <v>169</v>
      </c>
    </row>
    <row spans="1:7" r="4">
      <c s="4" t="s" r="A4">
        <v>454</v>
      </c>
      <c s="12" t="n" r="B4">
        <v>0.4</v>
      </c>
      <c s="12" t="n" r="C4">
        <v>0.8</v>
      </c>
      <c s="12" t="n" r="D4">
        <v>0.4</v>
      </c>
      <c s="12" t="n" r="E4">
        <v>0.8</v>
      </c>
    </row>
    <row spans="1:7" r="5">
      <c s="4" t="s" r="A5">
        <v>455</v>
      </c>
      <c s="5" t="n" r="B5">
        <v>48470</v>
      </c>
      <c s="5" t="n" r="D5">
        <v>48470</v>
      </c>
      <c s="5" t="n" r="G5">
        <v>40749</v>
      </c>
    </row>
    <row spans="1:7" r="6">
      <c s="4" t="s" r="A6">
        <v>456</v>
      </c>
      <c s="5" t="n" r="F6">
        <v>77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57</v>
      </c>
      <c s="2" t="s" r="B1">
        <v>440</v>
      </c>
    </row>
    <row spans="1:2" r="2">
      <c s="3" t="s" r="A2">
        <v>169</v>
      </c>
    </row>
    <row spans="1:2" r="3">
      <c s="4" t="s" r="A3">
        <v>458</v>
      </c>
      <c s="7" t="n" r="B3">
        <v>340</v>
      </c>
    </row>
    <row spans="1:2" r="4">
      <c s="5" t="n" r="A4">
        <v>2016</v>
      </c>
      <c s="5" t="n" r="B4">
        <v>784</v>
      </c>
    </row>
    <row spans="1:2" r="5">
      <c s="5" t="n" r="A5">
        <v>2017</v>
      </c>
      <c s="5" t="n" r="B5">
        <v>419</v>
      </c>
    </row>
    <row spans="1:2" r="6">
      <c s="4" t="s" r="A6">
        <v>459</v>
      </c>
      <c s="7" t="n" r="B6">
        <v>15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s="1" t="s" r="A1">
        <v>460</v>
      </c>
      <c s="2" t="s" r="B1">
        <v>461</v>
      </c>
      <c s="2" t="s" r="C1">
        <v>63</v>
      </c>
    </row>
    <row spans="1:4" r="2">
      <c s="2" t="s" r="B2">
        <v>462</v>
      </c>
      <c s="2" t="s" r="C2">
        <v>2</v>
      </c>
      <c s="2" t="s" r="D2">
        <v>463</v>
      </c>
    </row>
    <row spans="1:4" r="3">
      <c s="3" t="s" r="A3">
        <v>172</v>
      </c>
    </row>
    <row spans="1:4" r="4">
      <c s="4" t="s" r="A4">
        <v>464</v>
      </c>
      <c s="7" t="n" r="B4">
        <v>500</v>
      </c>
    </row>
    <row spans="1:4" r="5">
      <c s="4" t="s" r="A5">
        <v>72</v>
      </c>
      <c s="7" t="n" r="D5">
        <v>513</v>
      </c>
    </row>
    <row spans="1:4" r="6">
      <c s="4" t="s" r="A6">
        <v>465</v>
      </c>
      <c s="7" t="n" r="C6">
        <v>-198</v>
      </c>
      <c s="5" t="n" r="D6">
        <v>-266</v>
      </c>
    </row>
    <row spans="1:4" r="7">
      <c s="4" t="s" r="A7">
        <v>466</v>
      </c>
      <c s="7" t="n" r="C7">
        <v>49</v>
      </c>
      <c s="7" t="n" r="D7">
        <v>24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s="1" t="s" r="A1">
        <v>467</v>
      </c>
      <c s="2" t="s" r="B1">
        <v>240</v>
      </c>
      <c s="2" t="s" r="C1">
        <v>241</v>
      </c>
      <c s="2" t="s" r="D1">
        <v>243</v>
      </c>
      <c s="2" t="s" r="E1">
        <v>245</v>
      </c>
      <c s="2" t="s" r="F1">
        <v>2</v>
      </c>
      <c s="2" t="s" r="G1">
        <v>246</v>
      </c>
    </row>
    <row spans="1:7" r="2">
      <c s="3" t="s" r="A2">
        <v>468</v>
      </c>
    </row>
    <row spans="1:7" r="3">
      <c s="4" t="s" r="A3">
        <v>254</v>
      </c>
      <c s="7" t="n" r="C3">
        <v>4000000</v>
      </c>
      <c s="7" t="n" r="E3">
        <v>4000000</v>
      </c>
      <c s="7" t="n" r="F3">
        <v>4000000</v>
      </c>
    </row>
    <row spans="1:7" r="4">
      <c s="4" t="s" r="A4">
        <v>469</v>
      </c>
    </row>
    <row spans="1:7" r="5">
      <c s="3" t="s" r="A5">
        <v>468</v>
      </c>
    </row>
    <row spans="1:7" r="6">
      <c s="4" t="s" r="A6">
        <v>470</v>
      </c>
      <c s="7" t="n" r="D6">
        <v>6000000</v>
      </c>
    </row>
    <row spans="1:7" r="7">
      <c s="4" t="s" r="A7">
        <v>278</v>
      </c>
      <c s="5" t="n" r="D7">
        <v>3000000</v>
      </c>
    </row>
    <row spans="1:7" r="8">
      <c s="4" t="s" r="A8">
        <v>279</v>
      </c>
      <c s="5" t="n" r="D8">
        <v>4000000</v>
      </c>
    </row>
    <row spans="1:7" r="9">
      <c s="4" t="s" r="A9">
        <v>293</v>
      </c>
      <c s="7" t="n" r="D9">
        <v>6000000</v>
      </c>
    </row>
    <row spans="1:7" r="10">
      <c s="4" t="s" r="A10">
        <v>273</v>
      </c>
    </row>
    <row spans="1:7" r="11">
      <c s="3" t="s" r="A11">
        <v>468</v>
      </c>
    </row>
    <row spans="1:7" r="12">
      <c s="4" t="s" r="A12">
        <v>254</v>
      </c>
      <c s="7" t="n" r="C12">
        <v>4000000</v>
      </c>
    </row>
    <row spans="1:7" r="13">
      <c s="4" t="s" r="A13">
        <v>471</v>
      </c>
    </row>
    <row spans="1:7" r="14">
      <c s="3" t="s" r="A14">
        <v>468</v>
      </c>
    </row>
    <row spans="1:7" r="15">
      <c s="4" t="s" r="A15">
        <v>278</v>
      </c>
      <c s="7" t="n" r="G15">
        <v>5000000</v>
      </c>
    </row>
    <row spans="1:7" r="16">
      <c s="4" t="s" r="A16">
        <v>472</v>
      </c>
    </row>
    <row spans="1:7" r="17">
      <c s="3" t="s" r="A17">
        <v>468</v>
      </c>
    </row>
    <row spans="1:7" r="18">
      <c s="4" t="s" r="A18">
        <v>278</v>
      </c>
      <c s="7" t="n" r="B18">
        <v>4000000</v>
      </c>
    </row>
    <row spans="1:7" r="19">
      <c s="4" t="s" r="A19">
        <v>293</v>
      </c>
      <c s="7" t="n" r="B19">
        <v>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25</v>
      </c>
    </row>
    <row spans="1:3" r="2">
      <c s="3" t="s" r="A2">
        <v>474</v>
      </c>
    </row>
    <row spans="1:3" r="3">
      <c s="4" t="s" r="A3">
        <v>475</v>
      </c>
      <c s="7" t="n" r="B3">
        <v>4035</v>
      </c>
      <c s="7" t="n" r="C3">
        <v>3041</v>
      </c>
    </row>
    <row spans="1:3" r="4">
      <c s="4" t="s" r="A4">
        <v>476</v>
      </c>
      <c s="5" t="n" r="B4">
        <v>264</v>
      </c>
      <c s="5" t="n" r="C4">
        <v>162</v>
      </c>
    </row>
    <row spans="1:3" r="5">
      <c s="4" t="s" r="A5">
        <v>477</v>
      </c>
      <c s="5" t="n" r="B5">
        <v>6491</v>
      </c>
      <c s="5" t="n" r="C5">
        <v>6184</v>
      </c>
    </row>
    <row spans="1:3" r="6">
      <c s="4" t="s" r="A6">
        <v>30</v>
      </c>
      <c s="7" t="n" r="B6">
        <v>10790</v>
      </c>
      <c s="7" t="n" r="C6">
        <v>93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v>
      </c>
      <c s="2" t="s" r="B1">
        <v>1</v>
      </c>
    </row>
    <row spans="1:3" r="2">
      <c s="2" t="s" r="B2">
        <v>2</v>
      </c>
      <c s="2" t="s" r="C2">
        <v>64</v>
      </c>
    </row>
    <row spans="1:3" r="3">
      <c s="3" t="s" r="A3">
        <v>85</v>
      </c>
    </row>
    <row spans="1:3" r="4">
      <c s="4" t="s" r="A4">
        <v>86</v>
      </c>
      <c s="7" t="n" r="B4">
        <v>-16127</v>
      </c>
      <c s="7" t="n" r="C4">
        <v>-20016</v>
      </c>
    </row>
    <row spans="1:3" r="5">
      <c s="3" t="s" r="A5">
        <v>87</v>
      </c>
    </row>
    <row spans="1:3" r="6">
      <c s="4" t="s" r="A6">
        <v>88</v>
      </c>
      <c s="5" t="n" r="B6">
        <v>719</v>
      </c>
      <c s="5" t="n" r="C6">
        <v>947</v>
      </c>
    </row>
    <row spans="1:3" r="7">
      <c s="4" t="s" r="A7">
        <v>89</v>
      </c>
      <c s="5" t="n" r="B7">
        <v>163</v>
      </c>
      <c s="5" t="n" r="C7">
        <v>163</v>
      </c>
    </row>
    <row spans="1:3" r="8">
      <c s="4" t="s" r="A8">
        <v>90</v>
      </c>
      <c s="5" t="n" r="B8">
        <v>202</v>
      </c>
      <c s="5" t="n" r="C8">
        <v>165</v>
      </c>
    </row>
    <row spans="1:3" r="9">
      <c s="4" t="s" r="A9">
        <v>91</v>
      </c>
      <c s="5" t="n" r="B9">
        <v>517</v>
      </c>
      <c s="5" t="n" r="C9">
        <v>1822</v>
      </c>
    </row>
    <row spans="1:3" r="10">
      <c s="4" t="s" r="A10">
        <v>92</v>
      </c>
      <c s="5" t="n" r="B10">
        <v>102</v>
      </c>
      <c s="5" t="n" r="C10">
        <v>87</v>
      </c>
    </row>
    <row spans="1:3" r="11">
      <c s="3" t="s" r="A11">
        <v>93</v>
      </c>
    </row>
    <row spans="1:3" r="12">
      <c s="4" t="s" r="A12">
        <v>94</v>
      </c>
      <c s="5" t="n" r="B12">
        <v>798</v>
      </c>
      <c s="5" t="n" r="C12">
        <v>181</v>
      </c>
    </row>
    <row spans="1:3" r="13">
      <c s="4" t="s" r="A13">
        <v>30</v>
      </c>
      <c s="5" t="n" r="B13">
        <v>-1325</v>
      </c>
      <c s="5" t="n" r="C13">
        <v>-2824</v>
      </c>
    </row>
    <row spans="1:3" r="14">
      <c s="4" t="s" r="A14">
        <v>31</v>
      </c>
      <c s="5" t="n" r="B14">
        <v>-200</v>
      </c>
      <c s="5" t="n" r="C14">
        <v>-204</v>
      </c>
    </row>
    <row spans="1:3" r="15">
      <c s="4" t="s" r="A15">
        <v>38</v>
      </c>
      <c s="5" t="n" r="B15">
        <v>1383</v>
      </c>
      <c s="5" t="n" r="C15">
        <v>-143</v>
      </c>
    </row>
    <row spans="1:3" r="16">
      <c s="4" t="s" r="A16">
        <v>95</v>
      </c>
      <c s="5" t="n" r="B16">
        <v>84</v>
      </c>
      <c s="5" t="n" r="C16">
        <v>1270</v>
      </c>
    </row>
    <row spans="1:3" r="17">
      <c s="4" t="s" r="A17">
        <v>96</v>
      </c>
      <c s="5" t="n" r="B17">
        <v>-13684</v>
      </c>
      <c s="5" t="n" r="C17">
        <v>-18552</v>
      </c>
    </row>
    <row spans="1:3" r="18">
      <c s="3" t="s" r="A18">
        <v>97</v>
      </c>
    </row>
    <row spans="1:3" r="19">
      <c s="4" t="s" r="A19">
        <v>98</v>
      </c>
      <c s="5" t="n" r="B19">
        <v>-662</v>
      </c>
      <c s="5" t="n" r="C19">
        <v>-1480</v>
      </c>
    </row>
    <row spans="1:3" r="20">
      <c s="4" t="s" r="A20">
        <v>28</v>
      </c>
      <c s="5" t="n" r="B20">
        <v>-3000</v>
      </c>
      <c s="5" t="n" r="C20">
        <v>0</v>
      </c>
    </row>
    <row spans="1:3" r="21">
      <c s="4" t="s" r="A21">
        <v>99</v>
      </c>
      <c s="5" t="n" r="B21">
        <v>-3662</v>
      </c>
      <c s="5" t="n" r="C21">
        <v>-1480</v>
      </c>
    </row>
    <row spans="1:3" r="22">
      <c s="3" t="s" r="A22">
        <v>100</v>
      </c>
    </row>
    <row spans="1:3" r="23">
      <c s="4" t="s" r="A23">
        <v>101</v>
      </c>
      <c s="5" t="n" r="B23">
        <v>20000</v>
      </c>
      <c s="5" t="n" r="C23">
        <v>0</v>
      </c>
    </row>
    <row spans="1:3" r="24">
      <c s="4" t="s" r="A24">
        <v>102</v>
      </c>
      <c s="5" t="n" r="B24">
        <v>-9916</v>
      </c>
      <c s="5" t="n" r="C24">
        <v>-291</v>
      </c>
    </row>
    <row spans="1:3" r="25">
      <c s="4" t="s" r="A25">
        <v>103</v>
      </c>
      <c s="5" t="n" r="B25">
        <v>-968</v>
      </c>
      <c s="5" t="n" r="C25">
        <v>0</v>
      </c>
    </row>
    <row spans="1:3" r="26">
      <c s="4" t="s" r="A26">
        <v>104</v>
      </c>
      <c s="5" t="n" r="B26">
        <v>8800</v>
      </c>
      <c s="5" t="n" r="C26">
        <v>0</v>
      </c>
    </row>
    <row spans="1:3" r="27">
      <c s="4" t="s" r="A27">
        <v>105</v>
      </c>
      <c s="5" t="n" r="B27">
        <v>-761</v>
      </c>
      <c s="5" t="n" r="C27">
        <v>0</v>
      </c>
    </row>
    <row spans="1:3" r="28">
      <c s="4" t="s" r="A28">
        <v>106</v>
      </c>
      <c s="5" t="n" r="B28">
        <v>0</v>
      </c>
      <c s="5" t="n" r="C28">
        <v>653</v>
      </c>
    </row>
    <row spans="1:3" r="29">
      <c s="4" t="s" r="A29">
        <v>107</v>
      </c>
      <c s="5" t="n" r="B29">
        <v>17155</v>
      </c>
      <c s="5" t="n" r="C29">
        <v>362</v>
      </c>
    </row>
    <row spans="1:3" r="30">
      <c s="4" t="s" r="A30">
        <v>108</v>
      </c>
      <c s="5" t="n" r="B30">
        <v>-191</v>
      </c>
      <c s="5" t="n" r="C30">
        <v>-19670</v>
      </c>
    </row>
    <row spans="1:3" r="31">
      <c s="4" t="s" r="A31">
        <v>109</v>
      </c>
      <c s="5" t="n" r="B31">
        <v>21053</v>
      </c>
      <c s="5" t="n" r="C31">
        <v>41467</v>
      </c>
    </row>
    <row spans="1:3" r="32">
      <c s="4" t="s" r="A32">
        <v>110</v>
      </c>
      <c s="5" t="n" r="B32">
        <v>20862</v>
      </c>
      <c s="5" t="n" r="C32">
        <v>21797</v>
      </c>
    </row>
    <row spans="1:3" r="33">
      <c s="3" t="s" r="A33">
        <v>111</v>
      </c>
    </row>
    <row spans="1:3" r="34">
      <c s="4" t="s" r="A34">
        <v>112</v>
      </c>
      <c s="5" t="n" r="B34">
        <v>-78</v>
      </c>
      <c s="5" t="n" r="C34">
        <v>628</v>
      </c>
    </row>
    <row spans="1:3" r="35">
      <c s="4" t="s" r="A35">
        <v>113</v>
      </c>
      <c s="5" t="n" r="B35">
        <v>193</v>
      </c>
      <c s="5" t="n" r="C35">
        <v>174</v>
      </c>
    </row>
    <row spans="1:3" r="36">
      <c s="4" t="s" r="A36">
        <v>114</v>
      </c>
      <c s="5" t="n" r="B36">
        <v>4918</v>
      </c>
      <c s="5" t="n" r="C36">
        <v>0</v>
      </c>
    </row>
    <row spans="1:3" r="37">
      <c s="4" t="s" r="A37">
        <v>115</v>
      </c>
      <c s="5" t="n" r="B37">
        <v>2078</v>
      </c>
      <c s="5" t="n" r="C37">
        <v>0</v>
      </c>
    </row>
    <row spans="1:3" r="38">
      <c s="4" t="s" r="A38">
        <v>80</v>
      </c>
      <c s="5" t="n" r="B38">
        <v>3725</v>
      </c>
      <c s="5" t="n" r="C38">
        <v>0</v>
      </c>
    </row>
    <row spans="1:3" r="39">
      <c s="4" t="s" r="A39">
        <v>116</v>
      </c>
      <c s="5" t="n" r="B39">
        <v>340</v>
      </c>
      <c s="5" t="n" r="C39">
        <v>0</v>
      </c>
    </row>
    <row spans="1:3" r="40">
      <c s="4" t="s" r="A40">
        <v>117</v>
      </c>
      <c s="5" t="n" r="B40">
        <v>3211</v>
      </c>
      <c s="5" t="n" r="C40">
        <v>0</v>
      </c>
    </row>
    <row spans="1:3" r="41">
      <c s="4" t="s" r="A41">
        <v>118</v>
      </c>
      <c s="5" t="n" r="B41">
        <v>3902</v>
      </c>
      <c s="5" t="n" r="C41">
        <v>0</v>
      </c>
    </row>
    <row spans="1:3" r="42">
      <c s="3" t="s" r="A42">
        <v>119</v>
      </c>
    </row>
    <row spans="1:3" r="43">
      <c s="4" t="s" r="A43">
        <v>120</v>
      </c>
      <c s="7" t="n" r="B43">
        <v>627</v>
      </c>
      <c s="7" t="n" r="C43">
        <v>5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8</v>
      </c>
      <c s="2" t="s" r="B1">
        <v>2</v>
      </c>
      <c s="2" t="s" r="C1">
        <v>25</v>
      </c>
    </row>
    <row spans="1:3" r="2">
      <c s="3" t="s" r="A2">
        <v>479</v>
      </c>
    </row>
    <row spans="1:3" r="3">
      <c s="4" t="s" r="A3">
        <v>94</v>
      </c>
      <c s="7" t="n" r="B3">
        <v>3580</v>
      </c>
      <c s="7" t="n" r="C3">
        <v>4379</v>
      </c>
    </row>
    <row spans="1:3" r="4">
      <c s="4" t="s" r="A4">
        <v>480</v>
      </c>
      <c s="5" t="n" r="B4">
        <v>-188</v>
      </c>
      <c s="5" t="n" r="C4">
        <v>-87</v>
      </c>
    </row>
    <row spans="1:3" r="5">
      <c s="4" t="s" r="A5">
        <v>481</v>
      </c>
      <c s="7" t="n" r="B5">
        <v>3392</v>
      </c>
      <c s="7" t="n" r="C5">
        <v>42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2</v>
      </c>
      <c s="2" t="s" r="B1">
        <v>2</v>
      </c>
      <c s="2" t="s" r="C1">
        <v>25</v>
      </c>
    </row>
    <row spans="1:3" r="2">
      <c s="3" t="s" r="A2">
        <v>483</v>
      </c>
    </row>
    <row spans="1:3" r="3">
      <c s="4" t="s" r="A3">
        <v>484</v>
      </c>
      <c s="7" t="n" r="B3">
        <v>21462</v>
      </c>
      <c s="7" t="n" r="C3">
        <v>23696</v>
      </c>
    </row>
    <row spans="1:3" r="4">
      <c s="4" t="s" r="A4">
        <v>485</v>
      </c>
      <c s="5" t="n" r="B4">
        <v>-16343</v>
      </c>
      <c s="5" t="n" r="C4">
        <v>-18624</v>
      </c>
    </row>
    <row spans="1:3" r="5">
      <c s="4" t="s" r="A5">
        <v>486</v>
      </c>
      <c s="7" t="n" r="B5">
        <v>5119</v>
      </c>
      <c s="7" t="n" r="C5">
        <v>50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7</v>
      </c>
      <c s="2" t="s" r="B1">
        <v>2</v>
      </c>
      <c s="2" t="s" r="C1">
        <v>25</v>
      </c>
    </row>
    <row spans="1:3" r="2">
      <c s="3" t="s" r="A2">
        <v>488</v>
      </c>
    </row>
    <row spans="1:3" r="3">
      <c s="4" t="s" r="A3">
        <v>489</v>
      </c>
      <c s="7" t="n" r="B3">
        <v>780</v>
      </c>
      <c s="7" t="n" r="C3">
        <v>1858</v>
      </c>
    </row>
    <row spans="1:3" r="4">
      <c s="4" t="s" r="A4">
        <v>490</v>
      </c>
      <c s="5" t="n" r="B4">
        <v>30</v>
      </c>
      <c s="5" t="n" r="C4">
        <v>65</v>
      </c>
    </row>
    <row spans="1:3" r="5">
      <c s="4" t="s" r="A5">
        <v>491</v>
      </c>
      <c s="5" t="n" r="B5">
        <v>1772</v>
      </c>
      <c s="5" t="n" r="C5">
        <v>1250</v>
      </c>
    </row>
    <row spans="1:3" r="6">
      <c s="4" t="s" r="A6">
        <v>40</v>
      </c>
      <c s="7" t="n" r="B6">
        <v>2582</v>
      </c>
      <c s="7" t="n" r="C6">
        <v>31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2</v>
      </c>
      <c s="2" t="s" r="B1">
        <v>63</v>
      </c>
      <c s="2" t="s" r="D1">
        <v>1</v>
      </c>
    </row>
    <row spans="1:5" r="2">
      <c s="2" t="s" r="B2">
        <v>2</v>
      </c>
      <c s="2" t="s" r="C2">
        <v>64</v>
      </c>
      <c s="2" t="s" r="D2">
        <v>2</v>
      </c>
      <c s="2" t="s" r="E2">
        <v>64</v>
      </c>
    </row>
    <row spans="1:5" r="3">
      <c s="3" t="s" r="A3">
        <v>493</v>
      </c>
    </row>
    <row spans="1:5" r="4">
      <c s="4" t="s" r="A4">
        <v>67</v>
      </c>
      <c s="7" t="n" r="B4">
        <v>4718</v>
      </c>
      <c s="7" t="n" r="C4">
        <v>2672</v>
      </c>
      <c s="7" t="n" r="D4">
        <v>9336</v>
      </c>
      <c s="7" t="n" r="E4">
        <v>5955</v>
      </c>
    </row>
    <row spans="1:5" r="5">
      <c s="4" t="s" r="A5">
        <v>494</v>
      </c>
    </row>
    <row spans="1:5" r="6">
      <c s="3" t="s" r="A6">
        <v>493</v>
      </c>
    </row>
    <row spans="1:5" r="7">
      <c s="4" t="s" r="A7">
        <v>67</v>
      </c>
      <c s="5" t="n" r="B7">
        <v>915</v>
      </c>
      <c s="5" t="n" r="C7">
        <v>453</v>
      </c>
      <c s="5" t="n" r="D7">
        <v>1618</v>
      </c>
      <c s="5" t="n" r="E7">
        <v>1012</v>
      </c>
    </row>
    <row spans="1:5" r="8">
      <c s="4" t="s" r="A8">
        <v>495</v>
      </c>
    </row>
    <row spans="1:5" r="9">
      <c s="3" t="s" r="A9">
        <v>493</v>
      </c>
    </row>
    <row spans="1:5" r="10">
      <c s="4" t="s" r="A10">
        <v>67</v>
      </c>
      <c s="7" t="n" r="B10">
        <v>3803</v>
      </c>
      <c s="7" t="n" r="C10">
        <v>2219</v>
      </c>
      <c s="7" t="n" r="D10">
        <v>7718</v>
      </c>
      <c s="7" t="n" r="E10">
        <v>49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36"/>
    <col customWidth="1" max="5" min="5" width="13"/>
    <col customWidth="1" max="6" min="6" width="27"/>
    <col customWidth="1" max="7" min="7" width="20"/>
  </cols>
  <sheetData>
    <row spans="1:7" r="1">
      <c s="1" t="s" r="A1">
        <v>121</v>
      </c>
      <c s="2" t="s" r="B1">
        <v>122</v>
      </c>
      <c s="2" t="s" r="C1">
        <v>123</v>
      </c>
      <c s="2" t="s" r="D1">
        <v>124</v>
      </c>
      <c s="2" t="s" r="E1">
        <v>125</v>
      </c>
      <c s="2" t="s" r="F1">
        <v>126</v>
      </c>
      <c s="2" t="s" r="G1">
        <v>127</v>
      </c>
    </row>
    <row spans="1:7" r="2">
      <c s="4" t="s" r="A2">
        <v>128</v>
      </c>
      <c s="5" t="n" r="C2">
        <v>0</v>
      </c>
      <c s="5" t="n" r="D2">
        <v>0</v>
      </c>
      <c s="5" t="n" r="E2">
        <v>5866</v>
      </c>
    </row>
    <row spans="1:7" r="3">
      <c s="4" t="s" r="A3">
        <v>129</v>
      </c>
      <c s="7" t="n" r="B3">
        <v>26680</v>
      </c>
      <c s="7" t="n" r="C3">
        <v>0</v>
      </c>
      <c s="7" t="n" r="D3">
        <v>0</v>
      </c>
      <c s="7" t="n" r="E3">
        <v>59</v>
      </c>
      <c s="7" t="n" r="F3">
        <v>448527</v>
      </c>
      <c s="7" t="n" r="G3">
        <v>-421906</v>
      </c>
    </row>
    <row spans="1:7" r="4">
      <c s="3" t="s" r="A4">
        <v>130</v>
      </c>
    </row>
    <row spans="1:7" r="5">
      <c s="4" t="s" r="A5">
        <v>118</v>
      </c>
      <c s="5" t="n" r="B5">
        <v>3902</v>
      </c>
      <c s="5" t="n" r="F5">
        <v>3902</v>
      </c>
    </row>
    <row spans="1:7" r="6">
      <c s="4" t="s" r="A6">
        <v>131</v>
      </c>
      <c s="5" t="n" r="C6">
        <v>4</v>
      </c>
      <c s="5" t="n" r="D6">
        <v>4</v>
      </c>
    </row>
    <row spans="1:7" r="7">
      <c s="4" t="s" r="A7">
        <v>132</v>
      </c>
      <c s="5" t="n" r="B7">
        <v>8800</v>
      </c>
      <c s="7" t="n" r="C7">
        <v>4400</v>
      </c>
      <c s="7" t="n" r="D7">
        <v>4400</v>
      </c>
    </row>
    <row spans="1:7" r="8">
      <c s="4" t="s" r="A8">
        <v>133</v>
      </c>
      <c s="5" t="n" r="B8">
        <v>-761</v>
      </c>
      <c s="5" t="n" r="C8">
        <v>-388</v>
      </c>
      <c s="5" t="n" r="D8">
        <v>-373</v>
      </c>
    </row>
    <row spans="1:7" r="9">
      <c s="4" t="s" r="A9">
        <v>134</v>
      </c>
      <c s="5" t="n" r="B9">
        <v>340</v>
      </c>
      <c s="5" t="n" r="C9">
        <v>-175</v>
      </c>
      <c s="5" t="n" r="D9">
        <v>-165</v>
      </c>
      <c s="5" t="n" r="F9">
        <v>340</v>
      </c>
    </row>
    <row spans="1:7" r="10">
      <c s="4" t="s" r="A10">
        <v>135</v>
      </c>
      <c s="5" t="n" r="B10">
        <v>3211</v>
      </c>
      <c s="5" t="n" r="C10">
        <v>-1606</v>
      </c>
      <c s="5" t="n" r="D10">
        <v>-1605</v>
      </c>
      <c s="5" t="n" r="F10">
        <v>3211</v>
      </c>
    </row>
    <row spans="1:7" r="11">
      <c s="4" t="s" r="A11">
        <v>136</v>
      </c>
      <c s="5" t="n" r="C11">
        <v>-2227</v>
      </c>
      <c s="5" t="n" r="D11">
        <v>-1498</v>
      </c>
      <c s="5" t="n" r="F11">
        <v>3725</v>
      </c>
    </row>
    <row spans="1:7" r="12">
      <c s="4" t="s" r="A12">
        <v>137</v>
      </c>
      <c s="5" t="n" r="B12">
        <v>-3725</v>
      </c>
      <c s="5" t="n" r="C12">
        <v>2227</v>
      </c>
      <c s="5" t="n" r="D12">
        <v>1498</v>
      </c>
      <c s="5" t="n" r="F12">
        <v>-3725</v>
      </c>
    </row>
    <row spans="1:7" r="13">
      <c s="4" t="s" r="A13">
        <v>115</v>
      </c>
      <c s="7" t="n" r="C13">
        <v>1606</v>
      </c>
      <c s="7" t="n" r="D13">
        <v>472</v>
      </c>
      <c s="5" t="n" r="F13">
        <v>-2078</v>
      </c>
    </row>
    <row spans="1:7" r="14">
      <c s="4" t="s" r="A14">
        <v>138</v>
      </c>
      <c s="5" t="n" r="C14">
        <v>-4</v>
      </c>
      <c s="5" t="n" r="D14">
        <v>-1</v>
      </c>
      <c s="5" t="n" r="E14">
        <v>-1522</v>
      </c>
    </row>
    <row spans="1:7" r="15">
      <c s="4" t="s" r="A15">
        <v>114</v>
      </c>
      <c s="7" t="n" r="C15">
        <v>-3837</v>
      </c>
      <c s="7" t="n" r="D15">
        <v>-1096</v>
      </c>
      <c s="7" t="n" r="E15">
        <v>15</v>
      </c>
      <c s="5" t="n" r="F15">
        <v>4918</v>
      </c>
    </row>
    <row spans="1:7" r="16">
      <c s="4" t="s" r="A16">
        <v>139</v>
      </c>
      <c s="5" t="n" r="E16">
        <v>-4</v>
      </c>
    </row>
    <row spans="1:7" r="17">
      <c s="4" t="s" r="A17">
        <v>140</v>
      </c>
      <c s="5" t="n" r="B17">
        <v>517</v>
      </c>
      <c s="5" t="n" r="F17">
        <v>517</v>
      </c>
    </row>
    <row spans="1:7" r="18">
      <c s="4" t="s" r="A18">
        <v>86</v>
      </c>
      <c s="5" t="n" r="B18">
        <v>-16127</v>
      </c>
      <c s="5" t="n" r="G18">
        <v>-16127</v>
      </c>
    </row>
    <row spans="1:7" r="19">
      <c s="4" t="s" r="A19">
        <v>141</v>
      </c>
      <c s="5" t="n" r="C19">
        <v>0</v>
      </c>
      <c s="5" t="n" r="D19">
        <v>3</v>
      </c>
      <c s="5" t="n" r="E19">
        <v>7384</v>
      </c>
    </row>
    <row spans="1:7" r="20">
      <c s="4" t="s" r="A20">
        <v>142</v>
      </c>
      <c s="7" t="n" r="B20">
        <v>23011</v>
      </c>
      <c s="7" t="n" r="C20">
        <v>0</v>
      </c>
      <c s="7" t="n" r="D20">
        <v>1633</v>
      </c>
      <c s="7" t="n" r="E20">
        <v>74</v>
      </c>
      <c s="7" t="n" r="F20">
        <v>459337</v>
      </c>
      <c s="7" t="n" r="G20">
        <v>-4380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Balance Sheets</vt:lpstr>
      <vt:lpstr>Condensed Balance Sheets (Paren</vt:lpstr>
      <vt:lpstr>Condensed Statements of Operati</vt:lpstr>
      <vt:lpstr>Condensed Statements of Cash Fl</vt:lpstr>
      <vt:lpstr>Condensed Statement of Stockhol</vt:lpstr>
      <vt:lpstr>Description of Business</vt:lpstr>
      <vt:lpstr>Liquidity and Capital Resources</vt:lpstr>
      <vt:lpstr>Debt (Notes)</vt:lpstr>
      <vt:lpstr>Net Loss Per Common Share</vt:lpstr>
      <vt:lpstr>Equity Incentive Plan</vt:lpstr>
      <vt:lpstr>Stockholders' Equity</vt:lpstr>
      <vt:lpstr>Preferred Stock</vt:lpstr>
      <vt:lpstr>Intangible Assets</vt:lpstr>
      <vt:lpstr>License Agreements</vt:lpstr>
      <vt:lpstr>Commitments and Contingencies</vt:lpstr>
      <vt:lpstr>Restructuring Costs</vt:lpstr>
      <vt:lpstr>Subsequent Events</vt:lpstr>
      <vt:lpstr>Supplemental Financial Informat</vt:lpstr>
      <vt:lpstr>Description of Business (Polici</vt:lpstr>
      <vt:lpstr>Debt (Tables)</vt:lpstr>
      <vt:lpstr>Net Loss Per Common Share (Tabl</vt:lpstr>
      <vt:lpstr>Equity Incentive Plan (Tables)</vt:lpstr>
      <vt:lpstr>Intangible Assets (Tables)</vt:lpstr>
      <vt:lpstr>Commitments and Contingencies (</vt:lpstr>
      <vt:lpstr>Restructuring Costs (Tables)</vt:lpstr>
      <vt:lpstr>Supplemental Financial Inform27</vt:lpstr>
      <vt:lpstr>Description of Business - Addit</vt:lpstr>
      <vt:lpstr>Liquidity and Capital Resourc29</vt:lpstr>
      <vt:lpstr>Debt (Details)</vt:lpstr>
      <vt:lpstr>Debt - Transactions During the </vt:lpstr>
      <vt:lpstr>Debt - Interest Expense (Detail</vt:lpstr>
      <vt:lpstr>Net Loss Per Common Share - Add</vt:lpstr>
      <vt:lpstr>Net Loss Per Common Share (Deta</vt:lpstr>
      <vt:lpstr>Equity Incentive Plan - Additio</vt:lpstr>
      <vt:lpstr>Equity Incentive Plan - Assumpt</vt:lpstr>
      <vt:lpstr>Equity Incentive Plan - Summary</vt:lpstr>
      <vt:lpstr>Equity Incentive Plan - Summa38</vt:lpstr>
      <vt:lpstr>Stockholders' Equity - Addition</vt:lpstr>
      <vt:lpstr>Preferred Stock - Narrative (De</vt:lpstr>
      <vt:lpstr>Intangible Assets (Detail)</vt:lpstr>
      <vt:lpstr>Intangible Assets - Additional </vt:lpstr>
      <vt:lpstr>Intangible Assets - Estimated F</vt:lpstr>
      <vt:lpstr>License Agreements - Additional</vt:lpstr>
      <vt:lpstr>Commitments and Contingencies -</vt:lpstr>
      <vt:lpstr>Commitments and Contingencies46</vt:lpstr>
      <vt:lpstr>Restructuring Costs (Details)</vt:lpstr>
      <vt:lpstr>Subsequent Event - Additional I</vt:lpstr>
      <vt:lpstr>Supplemental Financial Inform49</vt:lpstr>
      <vt:lpstr>Supplemental Financial Inform50</vt:lpstr>
      <vt:lpstr>Supplemental Financial Inform51</vt:lpstr>
      <vt:lpstr>Supplemental Financial Inform52</vt:lpstr>
      <vt:lpstr>Supplemental Financial Inform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3:55Z</dcterms:created>
  <dcterms:modified xmlns:dcterms="http://purl.org/dc/terms/" xmlns:xsi="http://www.w3.org/2001/XMLSchema-instance" xsi:type="dcterms:W3CDTF">2015-08-11T07:23:55Z</dcterms:modified>
  <dc:title xmlns:dc="http://purl.org/dc/elements/1.1/">Untitled</dc:title>
  <dc:description xmlns:dc="http://purl.org/dc/elements/1.1/"/>
  <dc:subject xmlns:dc="http://purl.org/dc/elements/1.1/"/>
  <cp:keywords/>
  <cp:category/>
</cp:coreProperties>
</file>